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Organization and Nature of Busi"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Basis of Presentation (Policies" sheetId="17" state="visible" r:id="rId17"/>
    <sheet xmlns:r="http://schemas.openxmlformats.org/officeDocument/2006/relationships" name="Recent Accounting Pronounceme_2"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Supplemental Cash Flow Inform_2" sheetId="23" state="visible" r:id="rId23"/>
    <sheet xmlns:r="http://schemas.openxmlformats.org/officeDocument/2006/relationships" name="Revenue (Tables)" sheetId="24" state="visible" r:id="rId24"/>
    <sheet xmlns:r="http://schemas.openxmlformats.org/officeDocument/2006/relationships" name="Share-Based Compensation (Table" sheetId="25" state="visible" r:id="rId25"/>
    <sheet xmlns:r="http://schemas.openxmlformats.org/officeDocument/2006/relationships" name="Related Party Transactions (Tab" sheetId="26" state="visible" r:id="rId26"/>
    <sheet xmlns:r="http://schemas.openxmlformats.org/officeDocument/2006/relationships" name="Organization and Nature of Bu_2" sheetId="27" state="visible" r:id="rId27"/>
    <sheet xmlns:r="http://schemas.openxmlformats.org/officeDocument/2006/relationships" name="Basis of Presentation (Details)" sheetId="28" state="visible" r:id="rId28"/>
    <sheet xmlns:r="http://schemas.openxmlformats.org/officeDocument/2006/relationships" name="Recent Accounting Pronounceme_3" sheetId="29" state="visible" r:id="rId29"/>
    <sheet xmlns:r="http://schemas.openxmlformats.org/officeDocument/2006/relationships" name="Inventories (Details)" sheetId="30" state="visible" r:id="rId30"/>
    <sheet xmlns:r="http://schemas.openxmlformats.org/officeDocument/2006/relationships" name="Property, Plant and Equipment_2" sheetId="31" state="visible" r:id="rId31"/>
    <sheet xmlns:r="http://schemas.openxmlformats.org/officeDocument/2006/relationships" name="Accrued Expenses and Other Cu_3" sheetId="32" state="visible" r:id="rId32"/>
    <sheet xmlns:r="http://schemas.openxmlformats.org/officeDocument/2006/relationships" name="Debt  - Debt Balance, Net of Cu" sheetId="33" state="visible" r:id="rId33"/>
    <sheet xmlns:r="http://schemas.openxmlformats.org/officeDocument/2006/relationships" name="Debt - Credit Facilities Outsta" sheetId="34" state="visible" r:id="rId34"/>
    <sheet xmlns:r="http://schemas.openxmlformats.org/officeDocument/2006/relationships" name="Debt - Additional Information (" sheetId="35" state="visible" r:id="rId35"/>
    <sheet xmlns:r="http://schemas.openxmlformats.org/officeDocument/2006/relationships" name="Supplemental Cash Flow Inform_3" sheetId="36" state="visible" r:id="rId36"/>
    <sheet xmlns:r="http://schemas.openxmlformats.org/officeDocument/2006/relationships" name="Revenue  - Revenue Disaggregate" sheetId="37" state="visible" r:id="rId37"/>
    <sheet xmlns:r="http://schemas.openxmlformats.org/officeDocument/2006/relationships" name="Revenue  - Additional Informati" sheetId="38" state="visible" r:id="rId38"/>
    <sheet xmlns:r="http://schemas.openxmlformats.org/officeDocument/2006/relationships" name="Revenue  - Remaining performanc" sheetId="39" state="visible" r:id="rId39"/>
    <sheet xmlns:r="http://schemas.openxmlformats.org/officeDocument/2006/relationships" name="Revenue  - Summary of Deferred " sheetId="40" state="visible" r:id="rId40"/>
    <sheet xmlns:r="http://schemas.openxmlformats.org/officeDocument/2006/relationships" name="Share-Based Compensation - Shar" sheetId="41" state="visible" r:id="rId41"/>
    <sheet xmlns:r="http://schemas.openxmlformats.org/officeDocument/2006/relationships" name="Related Party Transactions - Ex" sheetId="42" state="visible" r:id="rId42"/>
    <sheet xmlns:r="http://schemas.openxmlformats.org/officeDocument/2006/relationships" name="Related Party Transactions - Am" sheetId="43" state="visible" r:id="rId43"/>
  </sheets>
  <definedNames/>
  <calcPr calcId="124519" fullCalcOnLoad="1"/>
</workbook>
</file>

<file path=xl/sharedStrings.xml><?xml version="1.0" encoding="utf-8"?>
<sst xmlns="http://schemas.openxmlformats.org/spreadsheetml/2006/main" uniqueCount="291">
  <si>
    <t>Document and Entity Information - shares</t>
  </si>
  <si>
    <t>9 Months Ended</t>
  </si>
  <si>
    <t>Sep. 30, 2018</t>
  </si>
  <si>
    <t>Oct. 23, 2018</t>
  </si>
  <si>
    <t>Document and Entity Information</t>
  </si>
  <si>
    <t>Entity Registrant Name</t>
  </si>
  <si>
    <t>CVR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DENSED CONSOLIDATED BALANCE SHEETS (unaudited) - USD ($) $ in Thousands</t>
  </si>
  <si>
    <t>Dec. 31, 2017</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Goodwill</t>
  </si>
  <si>
    <t>Other long-term assets</t>
  </si>
  <si>
    <t>Total assets</t>
  </si>
  <si>
    <t>Current liabilities:</t>
  </si>
  <si>
    <t>Accounts payable</t>
  </si>
  <si>
    <t>Accounts payable to Affiliates</t>
  </si>
  <si>
    <t>Accrued expenses and other current liabilities</t>
  </si>
  <si>
    <t>Total current liabilities</t>
  </si>
  <si>
    <t>Long-term liabilities:</t>
  </si>
  <si>
    <t>Long-term debt, net of current portion</t>
  </si>
  <si>
    <t>Other long-term liabilities</t>
  </si>
  <si>
    <t>Total long-term liabilities</t>
  </si>
  <si>
    <t>Commitments and contingencies (see Note 9)</t>
  </si>
  <si>
    <t xml:space="preserve"> </t>
  </si>
  <si>
    <t>Partners’ capital</t>
  </si>
  <si>
    <t>Total liabilities and partners’ capital</t>
  </si>
  <si>
    <t>CONDENSED CONSOLIDATED STATEMENTS OF OPERATIONS (unaudited) - USD ($) shares in Thousands, $ in Thousands</t>
  </si>
  <si>
    <t>3 Months Ended</t>
  </si>
  <si>
    <t>Sep. 30, 2017</t>
  </si>
  <si>
    <t>Income Statement [Abstract]</t>
  </si>
  <si>
    <t>Net sales</t>
  </si>
  <si>
    <t>Operating costs and expenses:</t>
  </si>
  <si>
    <t>Cost of materials and other</t>
  </si>
  <si>
    <t>Direct operating expenses (exclusive of depreciation and amortization)</t>
  </si>
  <si>
    <t>Depreciation and amortization</t>
  </si>
  <si>
    <t>Cost of sales</t>
  </si>
  <si>
    <t>Selling, general and administrative expenses</t>
  </si>
  <si>
    <t>Loss on asset disposals</t>
  </si>
  <si>
    <t>Operating income (loss)</t>
  </si>
  <si>
    <t>Interest expense, net</t>
  </si>
  <si>
    <t>Other income, net</t>
  </si>
  <si>
    <t>Loss before income tax</t>
  </si>
  <si>
    <t>Income tax expense (benefit)</t>
  </si>
  <si>
    <t>Net loss</t>
  </si>
  <si>
    <t>Net loss per common unit — basic and diluted (in dollars per unit)</t>
  </si>
  <si>
    <t>Weighted-average common units outstanding — basic and diluted (in units)</t>
  </si>
  <si>
    <t>CONDENSED CONSOLIDATED STATEMENTS OF CASH FLOWS (unaudited) - USD ($) $ in Thousands</t>
  </si>
  <si>
    <t>Cash flows from operating activities:</t>
  </si>
  <si>
    <t>Adjustments to reconcile net loss to net cash provided by operating activities:</t>
  </si>
  <si>
    <t>Share-based compensation</t>
  </si>
  <si>
    <t>Other non-cash items</t>
  </si>
  <si>
    <t>Change in assets and liabilities:</t>
  </si>
  <si>
    <t>Current assets and liabilities</t>
  </si>
  <si>
    <t>Non-current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Cash distributions to common unitholders – Affiliates</t>
  </si>
  <si>
    <t>Cash distributions to common unitholders – Non-affiliates</t>
  </si>
  <si>
    <t>Net cash used in financing activities</t>
  </si>
  <si>
    <t>Net increase in cash and cash equivalents</t>
  </si>
  <si>
    <t>Cash and cash equivalents, beginning of period</t>
  </si>
  <si>
    <t>Cash and cash equivalents, end of period</t>
  </si>
  <si>
    <t>Organization and Nature of Business</t>
  </si>
  <si>
    <t>Formation of the Partnership, Organization and Nature of Business</t>
  </si>
  <si>
    <t>(1) Organization and Nature of Business CVR Partners, LP (referred to as “CVR Partners” or the “Partnership”) is a Delaware limited partnership, formed by CVR Energy, Inc. (“CVR Energy”) to own, operate and grow its nitrogen fertilizer business. CVR Energy is a publicly traded company listed on the New York Stock Exchange under the ticker symbol “CVI”, which indirectly owns our general partner and the common units owned by Coffeyville Resources, LLC (“CRLLC”). As of September 30, 2018 , public security holders held approximately 66% of the Partnership’s outstanding limited partner interests and CRLLC, a wholly-owned subsidiary of CVR Energy, held approximately 34% of the Partnership’s outstanding limited partner interests and 100% of the noneconomic general partner interest. As of September 30, 2018 , Icahn Enterprises L.P. (“IEP”) and its affiliates owned approximately 71% of the shares of CVR Energy. The Partnership produces nitrogen fertilizer products at two manufacturing facilities, which are located in Coffeyville, Kansas (the “Coffeyville Facility”) and East Dubuque, Illinois (the “East Dubuque Facility”). Both facilities manufacture ammonia and are able to further upgrade to other nitrogen fertilizer products, principally urea ammonium nitrate (“UAN”). Nitrogen fertilizer is used by farmers to improve the yield and quality of their crops, primarily corn and wheat. Ammonia is a direct application fertilizer and is primarily used as a building block for other nitrogen products for industrial applications and finished fertilizer products. UAN is an aqueous solution of urea and ammonium nitrate. The Partnership’s products are sold on a wholesale basis in North America. Management and Operations CVR GP, LLC (“CVR GP” or the “general partner”) manages and operates the Partnership and is a wholly-owned subsidiary of CRLLC.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limited partnership agreement. The Partnership is also party to a number of agreements with CVR Energy, CVR Refining, LP (“CVR Refining”), an indirect subsidiary of CVR Energy, and CVR GP to regulate certain business relations between the Partnership and the other parties thereto. The Partnership also has agreements with a subsidiary of CVR Refining under which the Partnership purchases petroleum coke and hydrogen for the Coffeyville Facility. Additionally, the two parties provide feedstock and other services to one another at the Coffeyville Facility. See Note 12 ("Related Party Transactions") for further discussion.</t>
  </si>
  <si>
    <t>Basis of Presentation</t>
  </si>
  <si>
    <t>Organization, Consolidation and Presentation of Financial Statements [Abstract]</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Partners’ Annual Report on Form 10-K for the year ended December 31, 2017 , which was filed with the SEC on February 23, 2018 (the “ 2017 Form 10-K”). In the opinion of the Partnership’s management, the accompanying condensed consolidated financial statements reflect all adjustments that are necessary to fairly present the financial position of the Partnership as of September 30, 2018 and December 31, 2017 , the results of operations of the Partnership for the three and nine month periods ended September 30, 2018 and 2017 and the cash flows of the Partnership for the nine month periods ended September 30, 2018 and 2017 . Such adjustments are of a normal recurring nature, unless otherwise disclosed. Certain information has been reclassified to present historical information in a manner consistent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 Planned Major Maintenance Costs The Coffeyville Facility completed a 15 -day major scheduled turnaround in the second quarter of 2018. Exclusive of the impacts due to the lost production, costs of approximately $0.0 million and $6.4 million were included in direct operating expenses (exclusive of depreciation and amortization) in the Condensed Consolidated Statements of Operations for the three and nine months ended September 30, 2018 , respectively. During the third quarter of 2017, the East Dubuque Facility completed a major schedule turnaround. Exclusive of the impacts due to lost production, costs of approximately $2.5 million and $2.6 million were included in direct operating expenses (exclusive of depreciation and amortization) in the Condensed Consolidated Statements of Operations for the three and nine months ended September 30, 2017 , respectively.</t>
  </si>
  <si>
    <t>Recent Accounting Pronouncements</t>
  </si>
  <si>
    <t>Accounting Policies [Abstract]</t>
  </si>
  <si>
    <t>(3) Recent Accounting Pronouncements Adoption of New Revenue Standard On January 1, 2018, the Partnership adopted the Financial Accounting Standards Board (“FASB”) Accounting Standards Codification (“ASC”) Topic 606, “ Revenue from Contracts with Customers” (“ASC 606” or the “new revenue standard”) using the modified retrospective method applied to contracts which were not completed as of January 1, 2018. The new revenue standard was applied prospectively and the comparative information has not been restated and continues to be reported under the accounting standards in effect for those periods. The Partnership did not identify any material differences in its existing revenue recognition methods that require modification under the new revenue standard. However, the Partnership did identify a balance sheet presentation change discussed below. The Partnership’s Condensed Consolidated Statements of Operations and Condensed Consolidated Statements of Cash Flows were not impacted due to the adoption of ASC 606 for the nine months ended September 30, 2018 . The Partnership identified a balance sheet presentation change associated with contracts requiring customer prepayment prior to delivery. Prior to adoption of ASC 606, deferred revenue, a type of contract liability, was recorded upon customer prepayment. Under the new revenue standard, a receivable and associated deferred revenue is recorded at the point in time in which a prepaid contract is legally enforceable and the associated right to consideration is unconditional. The adoption of the new revenue standard resulted in a $21.4 million increase to deferred revenue and accounts receivable as of January 1, 2018. After the effect of adoption of the new revenue standard, deferred revenue and accounts receivable were $34.3 million and $31.2 million , respectively, as of January 1, 2018. The following table displays the effect of the adoption of ASC 606 to the Condensed Consolidated Balance Sheet as of September 30, 2018 : September 30, 2018 (In thousands) As Reported Balances without adoption of ASC 606 Effect of Change Assets Accounts receivable $ 20,564 $ 13,791 $ 6,773 Liabilities Deferred revenue $ 31,611 $ 24,838 $ 6,773 New Accounting Standards Issued But Not Yet Implemented In February 2016, the FASB issued ASU No. 2016-02, “ Leases ” (“ASU 2016-02”), creating a new topic, FASB ASC Topic 842, “Leases” (“ Topic 842 ”)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of the underlying asset for the lease term on the balance sheet. Quantitative and qualitative disclosures, including disclosures regarding significant judgments made by management, will be required. In July 2018, the FASB issued updated guidance which provides entities with an additional transition method to adopt Topic 84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Partnership expects to elect this transition method at the adoption date of January 1, 2019. The Partnership also plans to elect the short-term lease exception provided for in the standard and therefore will only recognize right-of-use assets and lease liabilities for leases with a term greater than one year. The Partnership continues to focus its implementation efforts on accounting policy and disclosure updates along with the system implementation necessary to meet the standard’s requirements. Based on information available to date, the Partnership estimates the operating lease right of use asset and lease liability may approximate $13.0 - $17.0 million upon adoption. This preliminary estimate of the effect on the Partnership’s Consolidated Balance Sheets as a result of implementing the standard on January 1, 2019 could differ materially depending on guidance changes from the FASB, changes in outstanding leases, final verification of the Partnership’s lease accounting estimates, and any changes in the Partnership’s plans to elect certain practical expedients. The Partnership does not expect the adoption of this standard to have a material impact on the recognition, measurement or presentation of amounts within the Condensed Consolidated Statements of Operations and the Condensed Consolidated Statements of Cash Flow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Partnership beginning January 1, 2020, with early adoption permitted. The amendments in this standard can be applied either retrospectively or prospectively to all implementation costs incurred after the date of adoption. The Partnership is evaluating the effect of adopting this new accounting guidance on its consolidated financial statement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standard is effective for the Partnership beginning January 1, 2020, with early adoption permitted. The Partnership is evaluating the effect of adopting this new accounting guidance, but does not expect adoption will have a material impact on the Partnership's disclosures.</t>
  </si>
  <si>
    <t>Inventory Disclosure [Abstract]</t>
  </si>
  <si>
    <t>(4) Inventories (In thousands) September 30, 2018 December 31, 2017 Raw materials and precious metals $ 5,362 $ 6,333 Finished goods 19,911 13,594 Parts and supplies 31,632 34,170 Total inventories $ 56,905 $ 54,097</t>
  </si>
  <si>
    <t>Property, Plant and Equipment</t>
  </si>
  <si>
    <t>Property, Plant and Equipment [Abstract]</t>
  </si>
  <si>
    <t>(5) Property, Plant and Equipment (In thousands) September 30, 2018 December 31, 2017 Land and improvements $ 13,092 $ 13,092 Buildings and improvements 16,707 16,990 Machinery and equipment 1,362,014 1,352,573 Other 31,411 28,101 1,423,224 1,410,756 Less: Accumulated depreciation 393,822 341,230 Total property, plant and equipment, net $ 1,029,402 $ 1,069,526 Capitalized interest recognized as a reduction in interest expense was $0.1 million and $0.0 million for the three months ended September 30, 2018 and 2017 , respectively. Capitalized interest recognized as a reduction in interest expense was $0.5 million and $0.2 million for the nine months ended September 30, 2018 and 2017 , respectively.</t>
  </si>
  <si>
    <t>Accrued Expenses and Other Current Liabilities</t>
  </si>
  <si>
    <t>Payables and Accruals [Abstract]</t>
  </si>
  <si>
    <t>(6) Accrued Expenses and Other Current Liabilities Accrued expenses and other current liabilities were as follows: (In thousands) September 30, 2018 December 31, 2017 Deferred revenue $ 31,611 $ 12,895 Share-based compensation 3,077 3,928 Personnel accruals 6,520 7,533 Accrued interest 17,635 2,683 Other accrued expenses and liabilities 5,172 5,538 Total accrued expenses and other current liabilities $ 64,015 $ 32,577 Accrued expenses and other current liabilities include amounts owed by the Partnership to CVR Energy under the shared services agreement and affiliate balances of $3.8 million and $4.7 million at September 30, 2018 and December 31, 2017, respectively. Refer to Note 12 ("Related Party Transactions") for additional discussion.</t>
  </si>
  <si>
    <t>Debt</t>
  </si>
  <si>
    <t>Debt Disclosure [Abstract]</t>
  </si>
  <si>
    <t>(7) Debt Debt Balance, Net of Current Maturities and Unamortized Discount and Issuance Costs (In thousands) September 30, 2018 December 31, 2017 9.250% senior secured notes, due 2023 $ 645,000 $ 645,000 6.500% notes, due 2021 2,240 2,240 Total long-term debt, before debt issuance costs and discount (a) 647,240 647,240 Less: Unamortized discount and debt issuance costs 19,048 21,336 Total long-term debt, net of current portion $ 628,192 $ 625,904 (a) The estimated fair value of total long-term debt outstanding was approximately $683.7 million and $694.2 million as of September 30, 2018 and December 31, 2017, respectively. Credit Facilities Outstanding (In thousands) Total Capacity Amount Borrowed as of September 30, 2018 Outstanding Letters of Credit Available Capacity as of September 30, 2018 Maturity Date Asset based credit facility (b) $ 50,000 $ — $ — $ 50,000 September 30, 2021 (b) At the option of the borrowers, loans under the asset based credit facility initially bear interest at an annual rate equal to (i) 2.00% plus LIBOR or (ii) 1.00% plus a base rate, subject to a 0.50% step-down based on the previous quarter’s excess availability. The Partnership is in compliance with all covenants of the asset based credit facility and the 9.250% senior secured notes and 6.500% notes as of September 30, 2018 .</t>
  </si>
  <si>
    <t>Supplemental Cash Flow Information</t>
  </si>
  <si>
    <t>Supplemental Cash Flow Elements [Abstract]</t>
  </si>
  <si>
    <t>(8) Supplemental Cash Flow Information Cash flows related to interest and construction in process were as follows: Nine Months Ended September 30, (In thousands) 2018 2017 Supplemental disclosures: Cash paid for interest $ 30,244 $ 30,123 Non-cash investing and financing activities: Construction in process additions included in accounts payable 1,920 608 Change in accounts payable related to construction in process additions 1,032 (3,263 )</t>
  </si>
  <si>
    <t>Commitments and Contingencies</t>
  </si>
  <si>
    <t>Commitments and Contingencies Disclosure [Abstract]</t>
  </si>
  <si>
    <t>(9) Commitments and Contingencies There have been no material changes in the Partnership’s commitments and contingencies disclosed in the 2017 Form 10-K.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on its consolidated financial statements. In 2018, the Partnership submitted a business interruption claim for losses under its insurance policies, related to damage and resulting reduced equipment production rates experienced during the second half of 2017 and early 2018. At this time, the Partnership cannot estimate either the outcome of this claim or the timing of any potential recoveries. In September 2018, the Kansas Court of Appeals upheld property tax determinations by the Kansas Board of Tax Appeals in connection with the Partnership’s dispute with Montgomery County, Kansas over prior year property tax payments as previously disclosed. The Partnership continues to monitor this matter.</t>
  </si>
  <si>
    <t>Revenue</t>
  </si>
  <si>
    <t>Revenue from Contract with Customer [Abstract]</t>
  </si>
  <si>
    <t>(10) Revenue The following table presents the Partnership’s revenue disaggregated by product: (In thousands) Three Months Ended September 30, 2018 Nine Months Ended September 30, 2018 Ammonia $ 11,391 $ 51,361 UAN 52,681 156,838 Urea products 4,987 14,834 Fertilizer sales, exclusive of freight 69,059 223,033 Freight revenue 8,805 23,908 Other revenue 2,045 6,024 Total net sales $ 79,909 $ 252,965 The Partnership sells its products on a wholesale basis under a contract or by purchase order. The Partnership’s contracts with customers, including purchase orders, generally contain fixed pricing and most have terms of less than one year. The Partnership recognizes revenue at the point in time at which the customer obtains control of the product, which is generally upon delivery and acceptance by the customer. The customer acceptance point is stated in the contract and may be at one of the Partnership’s manufacturing facilities, at one of the Partnership’s off-site loading facilities or at the customer’s designated facility. Freight revenue recognized by the Partnership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the Partnership does not record a specific warranty reserve or consider activities related to such warranty, if any, to be a separate performance obligation. The Partnership has an immaterial amount of variable consideration for contracts with an original duration of less than a year. A small portion of the Partnership’s revenue includes contracts extending beyond one year, some of which contain variable pricing in which the majority of the variability is attributed to the market-based pricing. The Partnership’s contracts do not contain a significant financing component. The Partnership has an immaterial amount of fee-based revenue, included in other revenue in the table above, that is recognized based on the net amount of the proceeds received. Transaction price allocated to remaining performance obligations As of September 30, 2018 , the Partnership had approximately $11.9 million of remaining performance obligations for contracts with an original expected duration of more than one year. The Partnership expects to recognize approximately 51% of these performance obligations as revenue by the end of 2019, an additional 25% by 2020 and the remaining balance thereafter. The Partnership has elected to not disclose the amount of transaction price allocated to remaining performance obligations for contracts with an original expected duration of less than one year. The Partnership has elected to not disclose variable consideration allocated to wholly unsatisfied performance obligations that are based on market prices that have not yet been determined. Contract balances The Partnership’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during the nine months ended September 30, 2018 is presented below: (In thousands) Nine Months Ended September 30, 2018 Balance at January 1, 2018 $ 34,270 Add: New prepay contracts entered into during the period 35,665 Less: Revenue recognized that was included in the contract liability balance at the beginning of the period 33,761 Revenue recognized related to contracts entered into during the period 4,321 Other changes 242 Balance at September 30, 2018 $ 31,611</t>
  </si>
  <si>
    <t>Share-Based Compensation</t>
  </si>
  <si>
    <t>Disclosure of Compensation Related Costs, Share-based Payments [Abstract]</t>
  </si>
  <si>
    <t>(11) Share-Based Compensation A summary of compensation expense during the three and nine months ended September 30, 2018 and 2017 is presented below: Three Months Ended September 30, Nine Months Ended September 30, (In thousands) 2018 2017 2018 2017 Phantom Units $ 710 $ 268 $ 1,663 $ 684 Other Awards (a) 486 367 1,032 1,064 Total Share-Based Compensation Expense $ 1,196 $ 635 $ 2,695 $ 1,748 (a) Other awards include the allocation of compensation expense for certain employees of CVR Energy who perform services for the Partnership under the services agreement with CVR Energy and participate in equity compensation plans of CVR Partners’ affiliates.</t>
  </si>
  <si>
    <t>Related Party Transactions</t>
  </si>
  <si>
    <t>Related Party Transactions [Abstract]</t>
  </si>
  <si>
    <t>(12) Related Party Transactions Activity associated with the Partnership’s related party arrangements for the three and nine month periods ended September 30, 2018 and 2017 is summarized below: Expenses from related parties Three Months Ended September 30, Nine Months Ended September 30, (In thousands) Related Party 2018 2017 2018 2017 Cost of materials and other Coke Supply Agreement CRRM (a) $ 1,057 $ 586 $ 2,133 $ 1,566 Hydrogen Purchase and Sale Agreement CRRM 1,072 933 3,157 3,042 Railcar Lease Agreements ARI (b) 361 236 1,082 683 Direct operating expenses (exclusive of depreciation and amortization) Services Agreement CVR Energy $ 761 $ 766 $ 2,145 $ 2,158 Limited Partnership Agreement CVR GP 242 127 572 428 Selling, general and administrative expenses Services Agreement CVR Energy $ 3,595 $ 3,239 $ 10,353 $ 9,398 Limited Partnership Agreement CVR GP 626 677 1,920 2,001 (a) Coffeyville Resources Refining &amp; Marketing, LLC, a subsidiary of CVR Refining (b) ARI Leasing, LLC, a company controlled by IEP Amounts due to related parties (In thousands) Related Party September 30, 2018 December 31, 2017 Accounts payable Feedstock and Shared Services Agreement CRRM $ 747 $ 1,020 Hydrogen Purchase and Sale Agreement CRRM 313 324 Limited Partnership Agreement: CVR GP 955 771 Accrued expenses and other current liabilities Limited Partnership Agreement CVR GP $ 1,346 $ 1,521 Services Agreement CVR Energy 2,497 3,221</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Partners’ Annual Report on Form 10-K for the year ended December 31, 2017 , which was filed with the SEC on February 23, 2018 (the “ 2017 Form 10-K”). In the opinion of the Partnership’s management, the accompanying condensed consolidated financial statements reflect all adjustments that are necessary to fairly present the financial position of the Partnership as of September 30, 2018 and December 31, 2017 , the results of operations of the Partnership for the three and nine month periods ended September 30, 2018 and 2017 and the cash flows of the Partnership for the nine month periods ended September 30, 2018 and 2017 . Such adjustments are of a normal recurring nature, unless otherwise disclosed. Certain information has been reclassified to present historical information in a manner consistent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Adoption of New Revenue Standard On January 1, 2018, the Partnership adopted the Financial Accounting Standards Board (“FASB”) Accounting Standards Codification (“ASC”) Topic 606, “ Revenue from Contracts with Customers” (“ASC 606” or the “new revenue standard”) using the modified retrospective method applied to contracts which were not completed as of January 1, 2018. The new revenue standard was applied prospectively and the comparative information has not been restated and continues to be reported under the accounting standards in effect for those periods. The Partnership did not identify any material differences in its existing revenue recognition methods that require modification under the new revenue standard. However, the Partnership did identify a balance sheet presentation change discussed below. The Partnership’s Condensed Consolidated Statements of Operations and Condensed Consolidated Statements of Cash Flows were not impacted due to the adoption of ASC 606 for the nine months ended September 30, 2018 . The Partnership identified a balance sheet presentation change associated with contracts requiring customer prepayment prior to delivery. Prior to adoption of ASC 606, deferred revenue, a type of contract liability, was recorded upon customer prepayment. Under the new revenue standard, a receivable and associated deferred revenue is recorded at the point in time in which a prepaid contract is legally enforceable and the associated right to consideration is unconditional. The adoption of the new revenue standard resulted in a $21.4 million increase to deferred revenue and accounts receivable as of January 1, 2018. After the effect of adoption of the new revenue standard, deferred revenue and accounts receivable were $34.3 million and $31.2 million , respectively, as of January 1, 2018. The following table displays the effect of the adoption of ASC 606 to the Condensed Consolidated Balance Sheet as of September 30, 2018 : September 30, 2018 (In thousands) As Reported Balances without adoption of ASC 606 Effect of Change Assets Accounts receivable $ 20,564 $ 13,791 $ 6,773 Liabilities Deferred revenue $ 31,611 $ 24,838 $ 6,773 New Accounting Standards Issued But Not Yet Implemented In February 2016, the FASB issued ASU No. 2016-02, “ Leases ” (“ASU 2016-02”), creating a new topic, FASB ASC Topic 842, “Leases” (“ Topic 842 ”)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of the underlying asset for the lease term on the balance sheet. Quantitative and qualitative disclosures, including disclosures regarding significant judgments made by management, will be required. In July 2018, the FASB issued updated guidance which provides entities with an additional transition method to adopt Topic 84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Partnership expects to elect this transition method at the adoption date of January 1, 2019. The Partnership also plans to elect the short-term lease exception provided for in the standard and therefore will only recognize right-of-use assets and lease liabilities for leases with a term greater than one year. The Partnership continues to focus its implementation efforts on accounting policy and disclosure updates along with the system implementation necessary to meet the standard’s requirements. Based on information available to date, the Partnership estimates the operating lease right of use asset and lease liability may approximate $13.0 - $17.0 million upon adoption. This preliminary estimate of the effect on the Partnership’s Consolidated Balance Sheets as a result of implementing the standard on January 1, 2019 could differ materially depending on guidance changes from the FASB, changes in outstanding leases, final verification of the Partnership’s lease accounting estimates, and any changes in the Partnership’s plans to elect certain practical expedients. The Partnership does not expect the adoption of this standard to have a material impact on the recognition, measurement or presentation of amounts within the Condensed Consolidated Statements of Operations and the Condensed Consolidated Statements of Cash Flow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Partnership beginning January 1, 2020, with early adoption permitted. The amendments in this standard can be applied either retrospectively or prospectively to all implementation costs incurred after the date of adoption. The Partnership is evaluating the effect of adopting this new accounting guidance on its consolidated financial statement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standard is effective for the Partnership beginning January 1, 2020, with early adoption permitted. The Partnership is evaluating the effect of adopting this new accounting guidance, but does not expect adoption will have a material impact on the Partnership's disclosures.</t>
  </si>
  <si>
    <t>Recent Accounting Pronouncements (Tables)</t>
  </si>
  <si>
    <t>Effect of adoption of ASC 606</t>
  </si>
  <si>
    <t>The following table displays the effect of the adoption of ASC 606 to the Condensed Consolidated Balance Sheet as of September 30, 2018 : September 30, 2018 (In thousands) As Reported Balances without adoption of ASC 606 Effect of Change Assets Accounts receivable $ 20,564 $ 13,791 $ 6,773 Liabilities Deferred revenue $ 31,611 $ 24,838 $ 6,773</t>
  </si>
  <si>
    <t>Inventories (Tables)</t>
  </si>
  <si>
    <t>Schedule of inventories</t>
  </si>
  <si>
    <t>(In thousands) September 30, 2018 December 31, 2017 Raw materials and precious metals $ 5,362 $ 6,333 Finished goods 19,911 13,594 Parts and supplies 31,632 34,170 Total inventories $ 56,905 $ 54,097</t>
  </si>
  <si>
    <t>Property, Plant and Equipment (Tables)</t>
  </si>
  <si>
    <t>Summary of costs and accumulated depreciation for property, plant, and equipment</t>
  </si>
  <si>
    <t>(In thousands) September 30, 2018 December 31, 2017 Land and improvements $ 13,092 $ 13,092 Buildings and improvements 16,707 16,990 Machinery and equipment 1,362,014 1,352,573 Other 31,411 28,101 1,423,224 1,410,756 Less: Accumulated depreciation 393,822 341,230 Total property, plant and equipment, net $ 1,029,402 $ 1,069,526</t>
  </si>
  <si>
    <t>Accrued Expenses and Other Current Liabilities (Tables)</t>
  </si>
  <si>
    <t>Accrued expenses and other current liabilities were as follows: (In thousands) September 30, 2018 December 31, 2017 Deferred revenue $ 31,611 $ 12,895 Share-based compensation 3,077 3,928 Personnel accruals 6,520 7,533 Accrued interest 17,635 2,683 Other accrued expenses and liabilities 5,172 5,538 Total accrued expenses and other current liabilities $ 64,015 $ 32,577</t>
  </si>
  <si>
    <t>Debt (Tables)</t>
  </si>
  <si>
    <t>Schedule of debt</t>
  </si>
  <si>
    <t xml:space="preserve">Debt Balance, Net of Current Maturities and Unamortized Discount and Issuance Costs (In thousands) September 30, 2018 December 31, 2017 9.250% senior secured notes, due 2023 $ 645,000 $ 645,000 6.500% notes, due 2021 2,240 2,240 Total long-term debt, before debt issuance costs and discount (a) 647,240 647,240 Less: Unamortized discount and debt issuance costs 19,048 21,336 Total long-term debt, net of current portion $ 628,192 $ 625,904 (a) The estimated fair value of total long-term debt outstanding was approximately $683.7 million and $694.2 million as of September 30, 2018 and December 31, 2017, respectively. Credit Facilities Outstanding (In thousands) Total Capacity Amount Borrowed as of September 30, 2018 Outstanding Letters of Credit Available Capacity as of September 30, 2018 Maturity Date Asset based credit facility (b) $ 50,000 $ — $ — $ 50,000 September 30, 2021 (b) At the option of the borrowers, loans under the asset based credit facility initially bear interest at an annual rate equal to (i) 2.00% plus LIBOR or (ii) 1.00% plus a base rate, subject to a 0.50% step-down based on the previous quarter’s excess availability. </t>
  </si>
  <si>
    <t>Supplemental Cash Flow Information (Tables)</t>
  </si>
  <si>
    <t>Schedule of cash flows related to interest and construction in process</t>
  </si>
  <si>
    <t>Cash flows related to interest and construction in process were as follows: Nine Months Ended September 30, (In thousands) 2018 2017 Supplemental disclosures: Cash paid for interest $ 30,244 $ 30,123 Non-cash investing and financing activities: Construction in process additions included in accounts payable 1,920 608 Change in accounts payable related to construction in process additions 1,032 (3,263 )</t>
  </si>
  <si>
    <t>Revenue (Tables)</t>
  </si>
  <si>
    <t>Disaggregation of revenue</t>
  </si>
  <si>
    <t>The following table presents the Partnership’s revenue disaggregated by product: (In thousands) Three Months Ended September 30, 2018 Nine Months Ended September 30, 2018 Ammonia $ 11,391 $ 51,361 UAN 52,681 156,838 Urea products 4,987 14,834 Fertilizer sales, exclusive of freight 69,059 223,033 Freight revenue 8,805 23,908 Other revenue 2,045 6,024 Total net sales $ 79,909 $ 252,965</t>
  </si>
  <si>
    <t>Summary of deferred revenue activity</t>
  </si>
  <si>
    <t>A summary of the deferred revenue activity during the nine months ended September 30, 2018 is presented below: (In thousands) Nine Months Ended September 30, 2018 Balance at January 1, 2018 $ 34,270 Add: New prepay contracts entered into during the period 35,665 Less: Revenue recognized that was included in the contract liability balance at the beginning of the period 33,761 Revenue recognized related to contracts entered into during the period 4,321 Other changes 242 Balance at September 30, 2018 $ 31,611</t>
  </si>
  <si>
    <t>Share-Based Compensation (Tables)</t>
  </si>
  <si>
    <t>Schedule of share-based compensation expense</t>
  </si>
  <si>
    <t xml:space="preserve">A summary of compensation expense during the three and nine months ended September 30, 2018 and 2017 is presented below: Three Months Ended September 30, Nine Months Ended September 30, (In thousands) 2018 2017 2018 2017 Phantom Units $ 710 $ 268 $ 1,663 $ 684 Other Awards (a) 486 367 1,032 1,064 Total Share-Based Compensation Expense $ 1,196 $ 635 $ 2,695 $ 1,748 (a) Other awards include the allocation of compensation expense for certain employees of CVR Energy who perform services for the Partnership under the services agreement with CVR Energy and participate in equity compensation plans of CVR Partners’ affiliates. </t>
  </si>
  <si>
    <t>Related Party Transactions (Tables)</t>
  </si>
  <si>
    <t>Schedule of related party transactions</t>
  </si>
  <si>
    <t>Activity associated with the Partnership’s related party arrangements for the three and nine month periods ended September 30, 2018 and 2017 is summarized below: Expenses from related parties Three Months Ended September 30, Nine Months Ended September 30, (In thousands) Related Party 2018 2017 2018 2017 Cost of materials and other Coke Supply Agreement CRRM (a) $ 1,057 $ 586 $ 2,133 $ 1,566 Hydrogen Purchase and Sale Agreement CRRM 1,072 933 3,157 3,042 Railcar Lease Agreements ARI (b) 361 236 1,082 683 Direct operating expenses (exclusive of depreciation and amortization) Services Agreement CVR Energy $ 761 $ 766 $ 2,145 $ 2,158 Limited Partnership Agreement CVR GP 242 127 572 428 Selling, general and administrative expenses Services Agreement CVR Energy $ 3,595 $ 3,239 $ 10,353 $ 9,398 Limited Partnership Agreement CVR GP 626 677 1,920 2,001 (a) Coffeyville Resources Refining &amp; Marketing, LLC, a subsidiary of CVR Refining (b) ARI Leasing, LLC, a company controlled by IEP Amounts due to related parties (In thousands) Related Party September 30, 2018 December 31, 2017 Accounts payable Feedstock and Shared Services Agreement CRRM $ 747 $ 1,020 Hydrogen Purchase and Sale Agreement CRRM 313 324 Limited Partnership Agreement: CVR GP 955 771 Accrued expenses and other current liabilities Limited Partnership Agreement CVR GP $ 1,346 $ 1,521 Services Agreement CVR Energy 2,497 3,221</t>
  </si>
  <si>
    <t>Organization and Nature of Business (Details)</t>
  </si>
  <si>
    <t>Sep. 30, 2018manufacturing_facility</t>
  </si>
  <si>
    <t>Percentage of limited partner interest held by the public</t>
  </si>
  <si>
    <t>66.00%</t>
  </si>
  <si>
    <t>Number of manufacturing facilities</t>
  </si>
  <si>
    <t>CVR Energy, Inc | IEP Energy LLC</t>
  </si>
  <si>
    <t>Aggregate ownership percentage</t>
  </si>
  <si>
    <t>71.00%</t>
  </si>
  <si>
    <t>CRLLC</t>
  </si>
  <si>
    <t>Limited partner interest</t>
  </si>
  <si>
    <t>34.00%</t>
  </si>
  <si>
    <t>General partner interest</t>
  </si>
  <si>
    <t>100.00%</t>
  </si>
  <si>
    <t>Basis of Presentation (Details) - Coffeyville Facility - USD ($) $ in Millions</t>
  </si>
  <si>
    <t>Jun. 30, 2018</t>
  </si>
  <si>
    <t>Property, Plant, and Equipment</t>
  </si>
  <si>
    <t>Turnaround period</t>
  </si>
  <si>
    <t>15 days</t>
  </si>
  <si>
    <t>Direct Operating Expenses (Exclusive of Depreciation and Amortization)</t>
  </si>
  <si>
    <t>Planned major maintenance costs, exclusive of impacts due to lost production</t>
  </si>
  <si>
    <t>Recent Accounting Pronouncements  (Details) - USD ($) $ in Thousands</t>
  </si>
  <si>
    <t>Jan. 01, 2019</t>
  </si>
  <si>
    <t>Jan. 01, 2018</t>
  </si>
  <si>
    <t>Assets</t>
  </si>
  <si>
    <t>Accounts receivable</t>
  </si>
  <si>
    <t>Liabilities</t>
  </si>
  <si>
    <t>Deferred revenue</t>
  </si>
  <si>
    <t>Balances without adoption of ASC 606</t>
  </si>
  <si>
    <t>ASU 2014-09 | Effect of Change</t>
  </si>
  <si>
    <t>ASU 2016-02 | Scenario, Forecast | Minimum</t>
  </si>
  <si>
    <t>Operating lease right of use asset estimate</t>
  </si>
  <si>
    <t>Lease liability estimate</t>
  </si>
  <si>
    <t>ASU 2016-02 | Scenario, Forecast | Maximum</t>
  </si>
  <si>
    <t>Inventories (Details) - USD ($) $ in Thousands</t>
  </si>
  <si>
    <t>Raw materials and precious metals</t>
  </si>
  <si>
    <t>Finished goods</t>
  </si>
  <si>
    <t>Parts and supplies</t>
  </si>
  <si>
    <t>Total inventories</t>
  </si>
  <si>
    <t>Property, Plant and Equipment (Details) - USD ($) $ in Thousands</t>
  </si>
  <si>
    <t>Total property, plant and equipment, gross</t>
  </si>
  <si>
    <t>Less: Accumulated depreciation</t>
  </si>
  <si>
    <t>Total property, plant and equipment, net</t>
  </si>
  <si>
    <t>Capitalized interest recognized as a reduction in interest expense</t>
  </si>
  <si>
    <t>Land and improvements</t>
  </si>
  <si>
    <t>Buildings and improvements</t>
  </si>
  <si>
    <t>Machinery and equipment</t>
  </si>
  <si>
    <t>Other</t>
  </si>
  <si>
    <t>Accrued Expenses and Other Current Liabilities (Details) - USD ($) $ in Thousands</t>
  </si>
  <si>
    <t>Personnel accruals</t>
  </si>
  <si>
    <t>Accrued interest</t>
  </si>
  <si>
    <t>Other accrued expenses and liabilities</t>
  </si>
  <si>
    <t>Total accrued expenses and other current liabilities</t>
  </si>
  <si>
    <t>Affiliate balances</t>
  </si>
  <si>
    <t>Debt  - Debt Balance, Net of Current Maturities and Unamortized Discount and Issuance Costs (Details) - USD ($) $ in Thousands</t>
  </si>
  <si>
    <t>Debt Instrument [Line Items]</t>
  </si>
  <si>
    <t>Total long-term debt, before debt issuance costs and discount</t>
  </si>
  <si>
    <t>Less:</t>
  </si>
  <si>
    <t>Unamortized discount and debt issuance costs</t>
  </si>
  <si>
    <t>Total long-term debt, net of current portion</t>
  </si>
  <si>
    <t>Estimated fair value of total long-term debt outstanding</t>
  </si>
  <si>
    <t>Senior Notes | 9.250% senior secured notes, due 2023</t>
  </si>
  <si>
    <t>Debt instrument, percentage rate</t>
  </si>
  <si>
    <t>9.25%</t>
  </si>
  <si>
    <t>Senior Notes | 6.500% notes, due 2021</t>
  </si>
  <si>
    <t>6.50%</t>
  </si>
  <si>
    <t>Debt - Credit Facilities Outstanding (Details) - Asset Based Credit Facility - Line of Credit - Revolving credit facility</t>
  </si>
  <si>
    <t>Sep. 30, 2018USD ($)</t>
  </si>
  <si>
    <t>Line of Credit Facility [Line Items]</t>
  </si>
  <si>
    <t>Total Capacity</t>
  </si>
  <si>
    <t>Amount Borrowed</t>
  </si>
  <si>
    <t>Outstanding Letters of Credit</t>
  </si>
  <si>
    <t>Available Capacity</t>
  </si>
  <si>
    <t>LIBOR</t>
  </si>
  <si>
    <t>Basis spread on variable rate</t>
  </si>
  <si>
    <t>2.00%</t>
  </si>
  <si>
    <t>Base Rate</t>
  </si>
  <si>
    <t>1.00%</t>
  </si>
  <si>
    <t>Step-down percentage based on the previous quarter's excess availability</t>
  </si>
  <si>
    <t>0.50%</t>
  </si>
  <si>
    <t>Debt - Additional Information (Details) - Senior Notes</t>
  </si>
  <si>
    <t>9.250% senior secured notes, due 2023</t>
  </si>
  <si>
    <t>6.500% notes, due 2021</t>
  </si>
  <si>
    <t>Supplemental Cash Flow Information (Details) - USD ($) $ in Thousands</t>
  </si>
  <si>
    <t>Supplemental disclosures:</t>
  </si>
  <si>
    <t>Cash paid for interest</t>
  </si>
  <si>
    <t>Non-cash investing and financing activities:</t>
  </si>
  <si>
    <t>Construction in process additions included in accounts payable</t>
  </si>
  <si>
    <t>Change in accounts payable related to construction in process additions</t>
  </si>
  <si>
    <t>Revenue  - Revenue Disaggregated by Product (Details) - USD ($) $ in Thousands</t>
  </si>
  <si>
    <t>Disaggregation of Revenue [Line Items]</t>
  </si>
  <si>
    <t>Fertilizer sales, exclusive of freight</t>
  </si>
  <si>
    <t>Ammonia</t>
  </si>
  <si>
    <t>UAN</t>
  </si>
  <si>
    <t>Urea products</t>
  </si>
  <si>
    <t>Freight revenue</t>
  </si>
  <si>
    <t>Other revenue</t>
  </si>
  <si>
    <t>Revenue  - Additional Information (Details) $ in Millions</t>
  </si>
  <si>
    <t>Revenue, Remaining Performance Obligation, Expected Timing of Satisfaction [Line Items]</t>
  </si>
  <si>
    <t>Remaining performance obligation</t>
  </si>
  <si>
    <t>Minimum</t>
  </si>
  <si>
    <t>Payment terms</t>
  </si>
  <si>
    <t>Maximum</t>
  </si>
  <si>
    <t>30 days</t>
  </si>
  <si>
    <t>Revenue  - Remaining performance obligations (Details)</t>
  </si>
  <si>
    <t>Revenue, Remaining Performance Obligation, Expected Timing of Satisfaction, Start Date [Axis]: 2018-10-01</t>
  </si>
  <si>
    <t>Remaining performance obligation, percentage</t>
  </si>
  <si>
    <t>51.00%</t>
  </si>
  <si>
    <t>Remaining performance obligation, expected timing of satisfaction, period</t>
  </si>
  <si>
    <t>1 year 3 months</t>
  </si>
  <si>
    <t>Revenue, Remaining Performance Obligation, Expected Timing of Satisfaction, Start Date [Axis]: 2020-01-01</t>
  </si>
  <si>
    <t>25.00%</t>
  </si>
  <si>
    <t>1 year</t>
  </si>
  <si>
    <t>Revenue  - Summary of Deferred Revenue Activity (Details) $ in Thousands</t>
  </si>
  <si>
    <t>Change in Contract with Customer, Liability [Roll Forward]</t>
  </si>
  <si>
    <t>Balance at beginning of period</t>
  </si>
  <si>
    <t>Add:</t>
  </si>
  <si>
    <t>New prepay contracts entered into during the period</t>
  </si>
  <si>
    <t>Revenue recognized that was included in the contract liability balance at the beginning of the period</t>
  </si>
  <si>
    <t>Revenue recognized related to contracts entered into during the period</t>
  </si>
  <si>
    <t>Other changes</t>
  </si>
  <si>
    <t>Balance at end of period</t>
  </si>
  <si>
    <t>Share-Based Compensation - Share-Based Compensation Expense (Details) - USD ($) $ in Thousands</t>
  </si>
  <si>
    <t>Total Share-Based Compensation Expense</t>
  </si>
  <si>
    <t>Phantom Units</t>
  </si>
  <si>
    <t>Other Awards</t>
  </si>
  <si>
    <t>Related Party Transactions - Expenses From Related Parties (Details) - USD ($) $ in Thousands</t>
  </si>
  <si>
    <t>Related Party Transaction [Line Items]</t>
  </si>
  <si>
    <t>Coke Supply Agreement | CRRM | Petroleum coke</t>
  </si>
  <si>
    <t>Hydrogen Purchase and Sale Agreement | CRRM | Hydrogen</t>
  </si>
  <si>
    <t>Railcar Lease Agreements | ARI</t>
  </si>
  <si>
    <t>Services Agreement | CVR Energy</t>
  </si>
  <si>
    <t>Limited Partnership Agreement | CVR GP</t>
  </si>
  <si>
    <t>Related Party Transactions - Amounts Due to Related Parties (Details) - USD ($) $ in Thousands</t>
  </si>
  <si>
    <t>Feedstock and Shared Services Agreement | CRR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1328297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95</v>
      </c>
    </row>
    <row r="4" spans="1:2">
      <c r="A4" s="4" t="s">
        <v>94</v>
      </c>
      <c r="B4" s="4" t="s">
        <v>127</v>
      </c>
    </row>
    <row r="5" spans="1:2">
      <c r="A5" s="4" t="s">
        <v>97</v>
      </c>
      <c r="B5"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98</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00</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61441</v>
      </c>
      <c r="C3" s="7" t="n">
        <v>49173</v>
      </c>
    </row>
    <row r="4" spans="1:3">
      <c r="A4" s="4" t="s">
        <v>30</v>
      </c>
      <c r="B4" s="5" t="n">
        <v>20564</v>
      </c>
      <c r="C4" s="5" t="n">
        <v>9855</v>
      </c>
    </row>
    <row r="5" spans="1:3">
      <c r="A5" s="4" t="s">
        <v>31</v>
      </c>
      <c r="B5" s="5" t="n">
        <v>56905</v>
      </c>
      <c r="C5" s="5" t="n">
        <v>54097</v>
      </c>
    </row>
    <row r="6" spans="1:3">
      <c r="A6" s="4" t="s">
        <v>32</v>
      </c>
      <c r="B6" s="5" t="n">
        <v>4817</v>
      </c>
      <c r="C6" s="5" t="n">
        <v>5793</v>
      </c>
    </row>
    <row r="7" spans="1:3">
      <c r="A7" s="4" t="s">
        <v>33</v>
      </c>
      <c r="B7" s="5" t="n">
        <v>143727</v>
      </c>
      <c r="C7" s="5" t="n">
        <v>118918</v>
      </c>
    </row>
    <row r="8" spans="1:3">
      <c r="A8" s="4" t="s">
        <v>34</v>
      </c>
      <c r="B8" s="5" t="n">
        <v>1029402</v>
      </c>
      <c r="C8" s="5" t="n">
        <v>1069526</v>
      </c>
    </row>
    <row r="9" spans="1:3">
      <c r="A9" s="4" t="s">
        <v>35</v>
      </c>
      <c r="B9" s="5" t="n">
        <v>40969</v>
      </c>
      <c r="C9" s="5" t="n">
        <v>40969</v>
      </c>
    </row>
    <row r="10" spans="1:3">
      <c r="A10" s="4" t="s">
        <v>36</v>
      </c>
      <c r="B10" s="5" t="n">
        <v>4414</v>
      </c>
      <c r="C10" s="5" t="n">
        <v>4863</v>
      </c>
    </row>
    <row r="11" spans="1:3">
      <c r="A11" s="4" t="s">
        <v>37</v>
      </c>
      <c r="B11" s="5" t="n">
        <v>1218512</v>
      </c>
      <c r="C11" s="5" t="n">
        <v>1234276</v>
      </c>
    </row>
    <row r="12" spans="1:3">
      <c r="A12" s="3" t="s">
        <v>38</v>
      </c>
    </row>
    <row r="13" spans="1:3">
      <c r="A13" s="4" t="s">
        <v>39</v>
      </c>
      <c r="B13" s="5" t="n">
        <v>20019</v>
      </c>
      <c r="C13" s="5" t="n">
        <v>21295</v>
      </c>
    </row>
    <row r="14" spans="1:3">
      <c r="A14" s="4" t="s">
        <v>40</v>
      </c>
      <c r="B14" s="5" t="n">
        <v>2170</v>
      </c>
      <c r="C14" s="5" t="n">
        <v>2223</v>
      </c>
    </row>
    <row r="15" spans="1:3">
      <c r="A15" s="4" t="s">
        <v>41</v>
      </c>
      <c r="B15" s="5" t="n">
        <v>64015</v>
      </c>
      <c r="C15" s="5" t="n">
        <v>32577</v>
      </c>
    </row>
    <row r="16" spans="1:3">
      <c r="A16" s="4" t="s">
        <v>42</v>
      </c>
      <c r="B16" s="5" t="n">
        <v>86204</v>
      </c>
      <c r="C16" s="5" t="n">
        <v>56095</v>
      </c>
    </row>
    <row r="17" spans="1:3">
      <c r="A17" s="3" t="s">
        <v>43</v>
      </c>
    </row>
    <row r="18" spans="1:3">
      <c r="A18" s="4" t="s">
        <v>44</v>
      </c>
      <c r="B18" s="5" t="n">
        <v>628192</v>
      </c>
      <c r="C18" s="5" t="n">
        <v>625904</v>
      </c>
    </row>
    <row r="19" spans="1:3">
      <c r="A19" s="4" t="s">
        <v>45</v>
      </c>
      <c r="B19" s="5" t="n">
        <v>2919</v>
      </c>
      <c r="C19" s="5" t="n">
        <v>2424</v>
      </c>
    </row>
    <row r="20" spans="1:3">
      <c r="A20" s="4" t="s">
        <v>46</v>
      </c>
      <c r="B20" s="5" t="n">
        <v>631111</v>
      </c>
      <c r="C20" s="5" t="n">
        <v>628328</v>
      </c>
    </row>
    <row r="21" spans="1:3">
      <c r="A21" s="4" t="s">
        <v>47</v>
      </c>
      <c r="B21" s="4" t="s">
        <v>48</v>
      </c>
      <c r="C21" s="4" t="s">
        <v>48</v>
      </c>
    </row>
    <row r="22" spans="1:3">
      <c r="A22" s="4" t="s">
        <v>49</v>
      </c>
      <c r="B22" s="5" t="n">
        <v>501197</v>
      </c>
      <c r="C22" s="5" t="n">
        <v>549853</v>
      </c>
    </row>
    <row r="23" spans="1:3">
      <c r="A23" s="4" t="s">
        <v>50</v>
      </c>
      <c r="B23" s="7" t="n">
        <v>1218512</v>
      </c>
      <c r="C23" s="7" t="n">
        <v>1234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3</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06</v>
      </c>
    </row>
    <row r="4" spans="1:2">
      <c r="A4" s="4" t="s">
        <v>41</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12</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6"/>
  </cols>
  <sheetData>
    <row r="1" spans="1:2">
      <c r="A1" s="1" t="s">
        <v>157</v>
      </c>
      <c r="B1" s="2" t="s">
        <v>1</v>
      </c>
    </row>
    <row r="2" spans="1:2">
      <c r="B2" s="2" t="s">
        <v>158</v>
      </c>
    </row>
    <row r="3" spans="1:2">
      <c r="A3" s="3" t="s">
        <v>92</v>
      </c>
    </row>
    <row r="4" spans="1:2">
      <c r="A4" s="4" t="s">
        <v>159</v>
      </c>
      <c r="B4" s="4" t="s">
        <v>160</v>
      </c>
    </row>
    <row r="5" spans="1:2">
      <c r="A5" s="4" t="s">
        <v>161</v>
      </c>
      <c r="B5" s="5" t="n">
        <v>2</v>
      </c>
    </row>
    <row r="6" spans="1:2">
      <c r="A6" s="4" t="s">
        <v>162</v>
      </c>
    </row>
    <row r="7" spans="1:2">
      <c r="A7" s="3" t="s">
        <v>92</v>
      </c>
    </row>
    <row r="8" spans="1:2">
      <c r="A8" s="4" t="s">
        <v>163</v>
      </c>
      <c r="B8" s="4" t="s">
        <v>164</v>
      </c>
    </row>
    <row r="9" spans="1:2">
      <c r="A9" s="4" t="s">
        <v>165</v>
      </c>
    </row>
    <row r="10" spans="1:2">
      <c r="A10" s="3" t="s">
        <v>92</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170</v>
      </c>
      <c r="B1" s="2" t="s">
        <v>52</v>
      </c>
      <c r="E1" s="2" t="s">
        <v>1</v>
      </c>
    </row>
    <row r="2" spans="1:6">
      <c r="B2" s="2" t="s">
        <v>2</v>
      </c>
      <c r="C2" s="2" t="s">
        <v>171</v>
      </c>
      <c r="D2" s="2" t="s">
        <v>53</v>
      </c>
      <c r="E2" s="2" t="s">
        <v>2</v>
      </c>
      <c r="F2" s="2" t="s">
        <v>53</v>
      </c>
    </row>
    <row r="3" spans="1:6">
      <c r="A3" s="3" t="s">
        <v>172</v>
      </c>
    </row>
    <row r="4" spans="1:6">
      <c r="A4" s="4" t="s">
        <v>173</v>
      </c>
      <c r="C4" s="4" t="s">
        <v>174</v>
      </c>
    </row>
    <row r="5" spans="1:6">
      <c r="A5" s="4" t="s">
        <v>175</v>
      </c>
    </row>
    <row r="6" spans="1:6">
      <c r="A6" s="3" t="s">
        <v>172</v>
      </c>
    </row>
    <row r="7" spans="1:6">
      <c r="A7" s="4" t="s">
        <v>176</v>
      </c>
      <c r="B7" s="7" t="n">
        <v>0</v>
      </c>
      <c r="D7" s="9" t="n">
        <v>2.5</v>
      </c>
      <c r="E7" s="9" t="n">
        <v>6.4</v>
      </c>
      <c r="F7" s="9" t="n">
        <v>2.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77</v>
      </c>
      <c r="B1" s="2" t="s">
        <v>178</v>
      </c>
      <c r="C1" s="2" t="s">
        <v>2</v>
      </c>
      <c r="D1" s="2" t="s">
        <v>179</v>
      </c>
      <c r="E1" s="2" t="s">
        <v>27</v>
      </c>
    </row>
    <row r="2" spans="1:5">
      <c r="A2" s="3" t="s">
        <v>180</v>
      </c>
    </row>
    <row r="3" spans="1:5">
      <c r="A3" s="4" t="s">
        <v>181</v>
      </c>
      <c r="C3" s="7" t="n">
        <v>20564</v>
      </c>
      <c r="D3" s="7" t="n">
        <v>31200</v>
      </c>
      <c r="E3" s="7" t="n">
        <v>9855</v>
      </c>
    </row>
    <row r="4" spans="1:5">
      <c r="A4" s="3" t="s">
        <v>182</v>
      </c>
    </row>
    <row r="5" spans="1:5">
      <c r="A5" s="4" t="s">
        <v>183</v>
      </c>
      <c r="C5" s="5" t="n">
        <v>31611</v>
      </c>
      <c r="D5" s="5" t="n">
        <v>34270</v>
      </c>
      <c r="E5" s="7" t="n">
        <v>12895</v>
      </c>
    </row>
    <row r="6" spans="1:5">
      <c r="A6" s="4" t="s">
        <v>184</v>
      </c>
    </row>
    <row r="7" spans="1:5">
      <c r="A7" s="3" t="s">
        <v>180</v>
      </c>
    </row>
    <row r="8" spans="1:5">
      <c r="A8" s="4" t="s">
        <v>181</v>
      </c>
      <c r="C8" s="5" t="n">
        <v>13791</v>
      </c>
    </row>
    <row r="9" spans="1:5">
      <c r="A9" s="3" t="s">
        <v>182</v>
      </c>
    </row>
    <row r="10" spans="1:5">
      <c r="A10" s="4" t="s">
        <v>183</v>
      </c>
      <c r="C10" s="5" t="n">
        <v>24838</v>
      </c>
    </row>
    <row r="11" spans="1:5">
      <c r="A11" s="4" t="s">
        <v>185</v>
      </c>
    </row>
    <row r="12" spans="1:5">
      <c r="A12" s="3" t="s">
        <v>180</v>
      </c>
    </row>
    <row r="13" spans="1:5">
      <c r="A13" s="4" t="s">
        <v>181</v>
      </c>
      <c r="C13" s="5" t="n">
        <v>6773</v>
      </c>
      <c r="D13" s="5" t="n">
        <v>21400</v>
      </c>
    </row>
    <row r="14" spans="1:5">
      <c r="A14" s="3" t="s">
        <v>182</v>
      </c>
    </row>
    <row r="15" spans="1:5">
      <c r="A15" s="4" t="s">
        <v>183</v>
      </c>
      <c r="C15" s="7" t="n">
        <v>6773</v>
      </c>
      <c r="D15" s="7" t="n">
        <v>21400</v>
      </c>
    </row>
    <row r="16" spans="1:5">
      <c r="A16" s="4" t="s">
        <v>186</v>
      </c>
    </row>
    <row r="17" spans="1:5">
      <c r="A17" s="3" t="s">
        <v>182</v>
      </c>
    </row>
    <row r="18" spans="1:5">
      <c r="A18" s="4" t="s">
        <v>187</v>
      </c>
      <c r="B18" s="7" t="n">
        <v>13000</v>
      </c>
    </row>
    <row r="19" spans="1:5">
      <c r="A19" s="4" t="s">
        <v>188</v>
      </c>
      <c r="B19" s="5" t="n">
        <v>13000</v>
      </c>
    </row>
    <row r="20" spans="1:5">
      <c r="A20" s="4" t="s">
        <v>189</v>
      </c>
    </row>
    <row r="21" spans="1:5">
      <c r="A21" s="3" t="s">
        <v>182</v>
      </c>
    </row>
    <row r="22" spans="1:5">
      <c r="A22" s="4" t="s">
        <v>187</v>
      </c>
      <c r="B22" s="5" t="n">
        <v>17000</v>
      </c>
    </row>
    <row r="23" spans="1:5">
      <c r="A23" s="4" t="s">
        <v>188</v>
      </c>
      <c r="B23" s="7" t="n">
        <v>1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79909</v>
      </c>
      <c r="C4" s="7" t="n">
        <v>69393</v>
      </c>
      <c r="D4" s="7" t="n">
        <v>252965</v>
      </c>
      <c r="E4" s="7" t="n">
        <v>252610</v>
      </c>
    </row>
    <row r="5" spans="1:5">
      <c r="A5" s="3" t="s">
        <v>56</v>
      </c>
    </row>
    <row r="6" spans="1:5">
      <c r="A6" s="4" t="s">
        <v>57</v>
      </c>
      <c r="B6" s="5" t="n">
        <v>19590</v>
      </c>
      <c r="C6" s="5" t="n">
        <v>19495</v>
      </c>
      <c r="D6" s="5" t="n">
        <v>61198</v>
      </c>
      <c r="E6" s="5" t="n">
        <v>63373</v>
      </c>
    </row>
    <row r="7" spans="1:5">
      <c r="A7" s="4" t="s">
        <v>58</v>
      </c>
      <c r="B7" s="5" t="n">
        <v>35334</v>
      </c>
      <c r="C7" s="5" t="n">
        <v>40249</v>
      </c>
      <c r="D7" s="5" t="n">
        <v>121468</v>
      </c>
      <c r="E7" s="5" t="n">
        <v>113941</v>
      </c>
    </row>
    <row r="8" spans="1:5">
      <c r="A8" s="4" t="s">
        <v>59</v>
      </c>
      <c r="B8" s="5" t="n">
        <v>16035</v>
      </c>
      <c r="C8" s="5" t="n">
        <v>19483</v>
      </c>
      <c r="D8" s="5" t="n">
        <v>52866</v>
      </c>
      <c r="E8" s="5" t="n">
        <v>54877</v>
      </c>
    </row>
    <row r="9" spans="1:5">
      <c r="A9" s="4" t="s">
        <v>60</v>
      </c>
      <c r="B9" s="5" t="n">
        <v>70959</v>
      </c>
      <c r="C9" s="5" t="n">
        <v>79227</v>
      </c>
      <c r="D9" s="5" t="n">
        <v>235532</v>
      </c>
      <c r="E9" s="5" t="n">
        <v>232191</v>
      </c>
    </row>
    <row r="10" spans="1:5">
      <c r="A10" s="4" t="s">
        <v>61</v>
      </c>
      <c r="B10" s="5" t="n">
        <v>6393</v>
      </c>
      <c r="C10" s="5" t="n">
        <v>6083</v>
      </c>
      <c r="D10" s="5" t="n">
        <v>18955</v>
      </c>
      <c r="E10" s="5" t="n">
        <v>18750</v>
      </c>
    </row>
    <row r="11" spans="1:5">
      <c r="A11" s="4" t="s">
        <v>62</v>
      </c>
      <c r="B11" s="5" t="n">
        <v>28</v>
      </c>
      <c r="C11" s="5" t="n">
        <v>19</v>
      </c>
      <c r="D11" s="5" t="n">
        <v>160</v>
      </c>
      <c r="E11" s="5" t="n">
        <v>58</v>
      </c>
    </row>
    <row r="12" spans="1:5">
      <c r="A12" s="4" t="s">
        <v>63</v>
      </c>
      <c r="B12" s="5" t="n">
        <v>2529</v>
      </c>
      <c r="C12" s="5" t="n">
        <v>-15936</v>
      </c>
      <c r="D12" s="5" t="n">
        <v>-1682</v>
      </c>
      <c r="E12" s="5" t="n">
        <v>1611</v>
      </c>
    </row>
    <row r="13" spans="1:5">
      <c r="A13" s="4" t="s">
        <v>64</v>
      </c>
      <c r="B13" s="5" t="n">
        <v>-15693</v>
      </c>
      <c r="C13" s="5" t="n">
        <v>-15723</v>
      </c>
      <c r="D13" s="5" t="n">
        <v>-47080</v>
      </c>
      <c r="E13" s="5" t="n">
        <v>-47111</v>
      </c>
    </row>
    <row r="14" spans="1:5">
      <c r="A14" s="4" t="s">
        <v>65</v>
      </c>
      <c r="B14" s="5" t="n">
        <v>30</v>
      </c>
      <c r="C14" s="5" t="n">
        <v>22</v>
      </c>
      <c r="D14" s="5" t="n">
        <v>100</v>
      </c>
      <c r="E14" s="5" t="n">
        <v>81</v>
      </c>
    </row>
    <row r="15" spans="1:5">
      <c r="A15" s="4" t="s">
        <v>66</v>
      </c>
      <c r="B15" s="5" t="n">
        <v>-13134</v>
      </c>
      <c r="C15" s="5" t="n">
        <v>-31637</v>
      </c>
      <c r="D15" s="5" t="n">
        <v>-48662</v>
      </c>
      <c r="E15" s="5" t="n">
        <v>-45419</v>
      </c>
    </row>
    <row r="16" spans="1:5">
      <c r="A16" s="4" t="s">
        <v>67</v>
      </c>
      <c r="B16" s="5" t="n">
        <v>12</v>
      </c>
      <c r="C16" s="5" t="n">
        <v>-35</v>
      </c>
      <c r="D16" s="5" t="n">
        <v>-6</v>
      </c>
      <c r="E16" s="5" t="n">
        <v>-36</v>
      </c>
    </row>
    <row r="17" spans="1:5">
      <c r="A17" s="4" t="s">
        <v>68</v>
      </c>
      <c r="B17" s="7" t="n">
        <v>-13146</v>
      </c>
      <c r="C17" s="7" t="n">
        <v>-31602</v>
      </c>
      <c r="D17" s="7" t="n">
        <v>-48656</v>
      </c>
      <c r="E17" s="7" t="n">
        <v>-45383</v>
      </c>
    </row>
    <row r="18" spans="1:5">
      <c r="A18" s="4" t="s">
        <v>69</v>
      </c>
      <c r="B18" s="8" t="n">
        <v>-0.12</v>
      </c>
      <c r="C18" s="8" t="n">
        <v>-0.28</v>
      </c>
      <c r="D18" s="8" t="n">
        <v>-0.43</v>
      </c>
      <c r="E18" s="8" t="n">
        <v>-0.4</v>
      </c>
    </row>
    <row r="19" spans="1:5">
      <c r="A19" s="4" t="s">
        <v>70</v>
      </c>
      <c r="B19" s="5" t="n">
        <v>113283</v>
      </c>
      <c r="C19" s="5" t="n">
        <v>113283</v>
      </c>
      <c r="D19" s="5" t="n">
        <v>113283</v>
      </c>
      <c r="E19" s="5" t="n">
        <v>1132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0</v>
      </c>
      <c r="B1" s="2" t="s">
        <v>2</v>
      </c>
      <c r="C1" s="2" t="s">
        <v>27</v>
      </c>
    </row>
    <row r="2" spans="1:3">
      <c r="A2" s="3" t="s">
        <v>100</v>
      </c>
    </row>
    <row r="3" spans="1:3">
      <c r="A3" s="4" t="s">
        <v>191</v>
      </c>
      <c r="B3" s="7" t="n">
        <v>5362</v>
      </c>
      <c r="C3" s="7" t="n">
        <v>6333</v>
      </c>
    </row>
    <row r="4" spans="1:3">
      <c r="A4" s="4" t="s">
        <v>192</v>
      </c>
      <c r="B4" s="5" t="n">
        <v>19911</v>
      </c>
      <c r="C4" s="5" t="n">
        <v>13594</v>
      </c>
    </row>
    <row r="5" spans="1:3">
      <c r="A5" s="4" t="s">
        <v>193</v>
      </c>
      <c r="B5" s="5" t="n">
        <v>31632</v>
      </c>
      <c r="C5" s="5" t="n">
        <v>34170</v>
      </c>
    </row>
    <row r="6" spans="1:3">
      <c r="A6" s="4" t="s">
        <v>194</v>
      </c>
      <c r="B6" s="7" t="n">
        <v>56905</v>
      </c>
      <c r="C6" s="7" t="n">
        <v>540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95</v>
      </c>
      <c r="B1" s="2" t="s">
        <v>52</v>
      </c>
      <c r="D1" s="2" t="s">
        <v>1</v>
      </c>
    </row>
    <row r="2" spans="1:6">
      <c r="B2" s="2" t="s">
        <v>2</v>
      </c>
      <c r="C2" s="2" t="s">
        <v>53</v>
      </c>
      <c r="D2" s="2" t="s">
        <v>2</v>
      </c>
      <c r="E2" s="2" t="s">
        <v>53</v>
      </c>
      <c r="F2" s="2" t="s">
        <v>27</v>
      </c>
    </row>
    <row r="3" spans="1:6">
      <c r="A3" s="3" t="s">
        <v>172</v>
      </c>
    </row>
    <row r="4" spans="1:6">
      <c r="A4" s="4" t="s">
        <v>196</v>
      </c>
      <c r="B4" s="7" t="n">
        <v>1423224</v>
      </c>
      <c r="D4" s="7" t="n">
        <v>1423224</v>
      </c>
      <c r="F4" s="7" t="n">
        <v>1410756</v>
      </c>
    </row>
    <row r="5" spans="1:6">
      <c r="A5" s="4" t="s">
        <v>197</v>
      </c>
      <c r="B5" s="5" t="n">
        <v>393822</v>
      </c>
      <c r="D5" s="5" t="n">
        <v>393822</v>
      </c>
      <c r="F5" s="5" t="n">
        <v>341230</v>
      </c>
    </row>
    <row r="6" spans="1:6">
      <c r="A6" s="4" t="s">
        <v>198</v>
      </c>
      <c r="B6" s="5" t="n">
        <v>1029402</v>
      </c>
      <c r="D6" s="5" t="n">
        <v>1029402</v>
      </c>
      <c r="F6" s="5" t="n">
        <v>1069526</v>
      </c>
    </row>
    <row r="7" spans="1:6">
      <c r="A7" s="4" t="s">
        <v>199</v>
      </c>
      <c r="B7" s="5" t="n">
        <v>100</v>
      </c>
      <c r="C7" s="7" t="n">
        <v>0</v>
      </c>
      <c r="D7" s="5" t="n">
        <v>500</v>
      </c>
      <c r="E7" s="7" t="n">
        <v>200</v>
      </c>
    </row>
    <row r="8" spans="1:6">
      <c r="A8" s="4" t="s">
        <v>200</v>
      </c>
    </row>
    <row r="9" spans="1:6">
      <c r="A9" s="3" t="s">
        <v>172</v>
      </c>
    </row>
    <row r="10" spans="1:6">
      <c r="A10" s="4" t="s">
        <v>196</v>
      </c>
      <c r="B10" s="5" t="n">
        <v>13092</v>
      </c>
      <c r="D10" s="5" t="n">
        <v>13092</v>
      </c>
      <c r="F10" s="5" t="n">
        <v>13092</v>
      </c>
    </row>
    <row r="11" spans="1:6">
      <c r="A11" s="4" t="s">
        <v>201</v>
      </c>
    </row>
    <row r="12" spans="1:6">
      <c r="A12" s="3" t="s">
        <v>172</v>
      </c>
    </row>
    <row r="13" spans="1:6">
      <c r="A13" s="4" t="s">
        <v>196</v>
      </c>
      <c r="B13" s="5" t="n">
        <v>16707</v>
      </c>
      <c r="D13" s="5" t="n">
        <v>16707</v>
      </c>
      <c r="F13" s="5" t="n">
        <v>16990</v>
      </c>
    </row>
    <row r="14" spans="1:6">
      <c r="A14" s="4" t="s">
        <v>202</v>
      </c>
    </row>
    <row r="15" spans="1:6">
      <c r="A15" s="3" t="s">
        <v>172</v>
      </c>
    </row>
    <row r="16" spans="1:6">
      <c r="A16" s="4" t="s">
        <v>196</v>
      </c>
      <c r="B16" s="5" t="n">
        <v>1362014</v>
      </c>
      <c r="D16" s="5" t="n">
        <v>1362014</v>
      </c>
      <c r="F16" s="5" t="n">
        <v>1352573</v>
      </c>
    </row>
    <row r="17" spans="1:6">
      <c r="A17" s="4" t="s">
        <v>203</v>
      </c>
    </row>
    <row r="18" spans="1:6">
      <c r="A18" s="3" t="s">
        <v>172</v>
      </c>
    </row>
    <row r="19" spans="1:6">
      <c r="A19" s="4" t="s">
        <v>196</v>
      </c>
      <c r="B19" s="7" t="n">
        <v>31411</v>
      </c>
      <c r="D19" s="7" t="n">
        <v>31411</v>
      </c>
      <c r="F19" s="7" t="n">
        <v>281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179</v>
      </c>
      <c r="D1" s="2" t="s">
        <v>27</v>
      </c>
    </row>
    <row r="2" spans="1:4">
      <c r="A2" s="3" t="s">
        <v>106</v>
      </c>
    </row>
    <row r="3" spans="1:4">
      <c r="A3" s="4" t="s">
        <v>183</v>
      </c>
      <c r="B3" s="7" t="n">
        <v>31611</v>
      </c>
      <c r="C3" s="7" t="n">
        <v>34270</v>
      </c>
      <c r="D3" s="7" t="n">
        <v>12895</v>
      </c>
    </row>
    <row r="4" spans="1:4">
      <c r="A4" s="4" t="s">
        <v>74</v>
      </c>
      <c r="B4" s="5" t="n">
        <v>3077</v>
      </c>
      <c r="D4" s="5" t="n">
        <v>3928</v>
      </c>
    </row>
    <row r="5" spans="1:4">
      <c r="A5" s="4" t="s">
        <v>205</v>
      </c>
      <c r="B5" s="5" t="n">
        <v>6520</v>
      </c>
      <c r="D5" s="5" t="n">
        <v>7533</v>
      </c>
    </row>
    <row r="6" spans="1:4">
      <c r="A6" s="4" t="s">
        <v>206</v>
      </c>
      <c r="B6" s="5" t="n">
        <v>17635</v>
      </c>
      <c r="D6" s="5" t="n">
        <v>2683</v>
      </c>
    </row>
    <row r="7" spans="1:4">
      <c r="A7" s="4" t="s">
        <v>207</v>
      </c>
      <c r="B7" s="5" t="n">
        <v>5172</v>
      </c>
      <c r="D7" s="5" t="n">
        <v>5538</v>
      </c>
    </row>
    <row r="8" spans="1:4">
      <c r="A8" s="4" t="s">
        <v>208</v>
      </c>
      <c r="B8" s="5" t="n">
        <v>64015</v>
      </c>
      <c r="D8" s="5" t="n">
        <v>32577</v>
      </c>
    </row>
    <row r="9" spans="1:4">
      <c r="A9" s="4" t="s">
        <v>209</v>
      </c>
      <c r="B9" s="7" t="n">
        <v>3800</v>
      </c>
      <c r="D9" s="7" t="n">
        <v>4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7</v>
      </c>
    </row>
    <row r="2" spans="1:3">
      <c r="A2" s="3" t="s">
        <v>211</v>
      </c>
    </row>
    <row r="3" spans="1:3">
      <c r="A3" s="4" t="s">
        <v>212</v>
      </c>
      <c r="B3" s="7" t="n">
        <v>647240</v>
      </c>
      <c r="C3" s="7" t="n">
        <v>647240</v>
      </c>
    </row>
    <row r="4" spans="1:3">
      <c r="A4" s="3" t="s">
        <v>213</v>
      </c>
    </row>
    <row r="5" spans="1:3">
      <c r="A5" s="4" t="s">
        <v>214</v>
      </c>
      <c r="B5" s="5" t="n">
        <v>19048</v>
      </c>
      <c r="C5" s="5" t="n">
        <v>21336</v>
      </c>
    </row>
    <row r="6" spans="1:3">
      <c r="A6" s="4" t="s">
        <v>215</v>
      </c>
      <c r="B6" s="5" t="n">
        <v>628192</v>
      </c>
      <c r="C6" s="5" t="n">
        <v>625904</v>
      </c>
    </row>
    <row r="7" spans="1:3">
      <c r="A7" s="4" t="s">
        <v>216</v>
      </c>
      <c r="B7" s="5" t="n">
        <v>683700</v>
      </c>
      <c r="C7" s="5" t="n">
        <v>694200</v>
      </c>
    </row>
    <row r="8" spans="1:3">
      <c r="A8" s="4" t="s">
        <v>217</v>
      </c>
    </row>
    <row r="9" spans="1:3">
      <c r="A9" s="3" t="s">
        <v>211</v>
      </c>
    </row>
    <row r="10" spans="1:3">
      <c r="A10" s="4" t="s">
        <v>212</v>
      </c>
      <c r="B10" s="7" t="n">
        <v>645000</v>
      </c>
      <c r="C10" s="5" t="n">
        <v>645000</v>
      </c>
    </row>
    <row r="11" spans="1:3">
      <c r="A11" s="3" t="s">
        <v>213</v>
      </c>
    </row>
    <row r="12" spans="1:3">
      <c r="A12" s="4" t="s">
        <v>218</v>
      </c>
      <c r="B12" s="4" t="s">
        <v>219</v>
      </c>
    </row>
    <row r="13" spans="1:3">
      <c r="A13" s="4" t="s">
        <v>220</v>
      </c>
    </row>
    <row r="14" spans="1:3">
      <c r="A14" s="3" t="s">
        <v>211</v>
      </c>
    </row>
    <row r="15" spans="1:3">
      <c r="A15" s="4" t="s">
        <v>212</v>
      </c>
      <c r="B15" s="7" t="n">
        <v>2240</v>
      </c>
      <c r="C15" s="7" t="n">
        <v>2240</v>
      </c>
    </row>
    <row r="16" spans="1:3">
      <c r="A16" s="3" t="s">
        <v>213</v>
      </c>
    </row>
    <row r="17" spans="1:3">
      <c r="A17" s="4" t="s">
        <v>218</v>
      </c>
      <c r="B17" s="4" t="s">
        <v>2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7" t="n">
        <v>50000000</v>
      </c>
    </row>
    <row r="5" spans="1:2">
      <c r="A5" s="4" t="s">
        <v>226</v>
      </c>
      <c r="B5" s="5" t="n">
        <v>0</v>
      </c>
    </row>
    <row r="6" spans="1:2">
      <c r="A6" s="4" t="s">
        <v>227</v>
      </c>
      <c r="B6" s="5" t="n">
        <v>0</v>
      </c>
    </row>
    <row r="7" spans="1:2">
      <c r="A7" s="4" t="s">
        <v>228</v>
      </c>
      <c r="B7" s="7" t="n">
        <v>50000000</v>
      </c>
    </row>
    <row r="8" spans="1:2">
      <c r="A8" s="4" t="s">
        <v>229</v>
      </c>
    </row>
    <row r="9" spans="1:2">
      <c r="A9" s="3" t="s">
        <v>224</v>
      </c>
    </row>
    <row r="10" spans="1:2">
      <c r="A10" s="4" t="s">
        <v>230</v>
      </c>
      <c r="B10" s="4" t="s">
        <v>231</v>
      </c>
    </row>
    <row r="11" spans="1:2">
      <c r="A11" s="4" t="s">
        <v>232</v>
      </c>
    </row>
    <row r="12" spans="1:2">
      <c r="A12" s="3" t="s">
        <v>224</v>
      </c>
    </row>
    <row r="13" spans="1:2">
      <c r="A13" s="4" t="s">
        <v>230</v>
      </c>
      <c r="B13" s="4" t="s">
        <v>233</v>
      </c>
    </row>
    <row r="14" spans="1:2">
      <c r="A14" s="4" t="s">
        <v>234</v>
      </c>
      <c r="B1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236</v>
      </c>
      <c r="B1" s="2" t="s">
        <v>2</v>
      </c>
    </row>
    <row r="2" spans="1:2">
      <c r="A2" s="4" t="s">
        <v>237</v>
      </c>
    </row>
    <row r="3" spans="1:2">
      <c r="A3" s="3" t="s">
        <v>211</v>
      </c>
    </row>
    <row r="4" spans="1:2">
      <c r="A4" s="4" t="s">
        <v>218</v>
      </c>
      <c r="B4" s="4" t="s">
        <v>219</v>
      </c>
    </row>
    <row r="5" spans="1:2">
      <c r="A5" s="4" t="s">
        <v>238</v>
      </c>
    </row>
    <row r="6" spans="1:2">
      <c r="A6" s="3" t="s">
        <v>211</v>
      </c>
    </row>
    <row r="7" spans="1:2">
      <c r="A7" s="4" t="s">
        <v>218</v>
      </c>
      <c r="B7" s="4" t="s">
        <v>2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9</v>
      </c>
      <c r="B1" s="2" t="s">
        <v>1</v>
      </c>
    </row>
    <row r="2" spans="1:3">
      <c r="B2" s="2" t="s">
        <v>2</v>
      </c>
      <c r="C2" s="2" t="s">
        <v>53</v>
      </c>
    </row>
    <row r="3" spans="1:3">
      <c r="A3" s="3" t="s">
        <v>240</v>
      </c>
    </row>
    <row r="4" spans="1:3">
      <c r="A4" s="4" t="s">
        <v>241</v>
      </c>
      <c r="B4" s="7" t="n">
        <v>30244</v>
      </c>
      <c r="C4" s="7" t="n">
        <v>30123</v>
      </c>
    </row>
    <row r="5" spans="1:3">
      <c r="A5" s="3" t="s">
        <v>242</v>
      </c>
    </row>
    <row r="6" spans="1:3">
      <c r="A6" s="4" t="s">
        <v>243</v>
      </c>
      <c r="B6" s="5" t="n">
        <v>1920</v>
      </c>
      <c r="C6" s="5" t="n">
        <v>608</v>
      </c>
    </row>
    <row r="7" spans="1:3">
      <c r="A7" s="4" t="s">
        <v>244</v>
      </c>
      <c r="B7" s="7" t="n">
        <v>1032</v>
      </c>
      <c r="C7" s="7" t="n">
        <v>-32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5</v>
      </c>
      <c r="B1" s="2" t="s">
        <v>52</v>
      </c>
      <c r="D1" s="2" t="s">
        <v>1</v>
      </c>
    </row>
    <row r="2" spans="1:5">
      <c r="B2" s="2" t="s">
        <v>2</v>
      </c>
      <c r="C2" s="2" t="s">
        <v>53</v>
      </c>
      <c r="D2" s="2" t="s">
        <v>2</v>
      </c>
      <c r="E2" s="2" t="s">
        <v>53</v>
      </c>
    </row>
    <row r="3" spans="1:5">
      <c r="A3" s="3" t="s">
        <v>246</v>
      </c>
    </row>
    <row r="4" spans="1:5">
      <c r="A4" s="4" t="s">
        <v>55</v>
      </c>
      <c r="B4" s="7" t="n">
        <v>79909</v>
      </c>
      <c r="C4" s="7" t="n">
        <v>69393</v>
      </c>
      <c r="D4" s="7" t="n">
        <v>252965</v>
      </c>
      <c r="E4" s="7" t="n">
        <v>252610</v>
      </c>
    </row>
    <row r="5" spans="1:5">
      <c r="A5" s="4" t="s">
        <v>247</v>
      </c>
    </row>
    <row r="6" spans="1:5">
      <c r="A6" s="3" t="s">
        <v>246</v>
      </c>
    </row>
    <row r="7" spans="1:5">
      <c r="A7" s="4" t="s">
        <v>55</v>
      </c>
      <c r="B7" s="5" t="n">
        <v>69059</v>
      </c>
      <c r="D7" s="5" t="n">
        <v>223033</v>
      </c>
    </row>
    <row r="8" spans="1:5">
      <c r="A8" s="4" t="s">
        <v>248</v>
      </c>
    </row>
    <row r="9" spans="1:5">
      <c r="A9" s="3" t="s">
        <v>246</v>
      </c>
    </row>
    <row r="10" spans="1:5">
      <c r="A10" s="4" t="s">
        <v>55</v>
      </c>
      <c r="B10" s="5" t="n">
        <v>11391</v>
      </c>
      <c r="D10" s="5" t="n">
        <v>51361</v>
      </c>
    </row>
    <row r="11" spans="1:5">
      <c r="A11" s="4" t="s">
        <v>249</v>
      </c>
    </row>
    <row r="12" spans="1:5">
      <c r="A12" s="3" t="s">
        <v>246</v>
      </c>
    </row>
    <row r="13" spans="1:5">
      <c r="A13" s="4" t="s">
        <v>55</v>
      </c>
      <c r="B13" s="5" t="n">
        <v>52681</v>
      </c>
      <c r="D13" s="5" t="n">
        <v>156838</v>
      </c>
    </row>
    <row r="14" spans="1:5">
      <c r="A14" s="4" t="s">
        <v>250</v>
      </c>
    </row>
    <row r="15" spans="1:5">
      <c r="A15" s="3" t="s">
        <v>246</v>
      </c>
    </row>
    <row r="16" spans="1:5">
      <c r="A16" s="4" t="s">
        <v>55</v>
      </c>
      <c r="B16" s="5" t="n">
        <v>4987</v>
      </c>
      <c r="D16" s="5" t="n">
        <v>14834</v>
      </c>
    </row>
    <row r="17" spans="1:5">
      <c r="A17" s="4" t="s">
        <v>251</v>
      </c>
    </row>
    <row r="18" spans="1:5">
      <c r="A18" s="3" t="s">
        <v>246</v>
      </c>
    </row>
    <row r="19" spans="1:5">
      <c r="A19" s="4" t="s">
        <v>55</v>
      </c>
      <c r="B19" s="5" t="n">
        <v>8805</v>
      </c>
      <c r="D19" s="5" t="n">
        <v>23908</v>
      </c>
    </row>
    <row r="20" spans="1:5">
      <c r="A20" s="4" t="s">
        <v>252</v>
      </c>
    </row>
    <row r="21" spans="1:5">
      <c r="A21" s="3" t="s">
        <v>246</v>
      </c>
    </row>
    <row r="22" spans="1:5">
      <c r="A22" s="4" t="s">
        <v>55</v>
      </c>
      <c r="B22" s="7" t="n">
        <v>2045</v>
      </c>
      <c r="D22" s="7" t="n">
        <v>60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23</v>
      </c>
    </row>
    <row r="3" spans="1:2">
      <c r="A3" s="3" t="s">
        <v>254</v>
      </c>
    </row>
    <row r="4" spans="1:2">
      <c r="A4" s="4" t="s">
        <v>255</v>
      </c>
      <c r="B4" s="9" t="n">
        <v>11.9</v>
      </c>
    </row>
    <row r="5" spans="1:2">
      <c r="A5" s="4" t="s">
        <v>256</v>
      </c>
    </row>
    <row r="6" spans="1:2">
      <c r="A6" s="3" t="s">
        <v>254</v>
      </c>
    </row>
    <row r="7" spans="1:2">
      <c r="A7" s="4" t="s">
        <v>257</v>
      </c>
      <c r="B7" s="4" t="s">
        <v>174</v>
      </c>
    </row>
    <row r="8" spans="1:2">
      <c r="A8" s="4" t="s">
        <v>258</v>
      </c>
    </row>
    <row r="9" spans="1:2">
      <c r="A9" s="3" t="s">
        <v>254</v>
      </c>
    </row>
    <row r="10" spans="1:2">
      <c r="A10" s="4" t="s">
        <v>257</v>
      </c>
      <c r="B10"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2</v>
      </c>
    </row>
    <row r="2" spans="1:2">
      <c r="A2" s="4" t="s">
        <v>261</v>
      </c>
    </row>
    <row r="3" spans="1:2">
      <c r="A3" s="3" t="s">
        <v>254</v>
      </c>
    </row>
    <row r="4" spans="1:2">
      <c r="A4" s="4" t="s">
        <v>262</v>
      </c>
      <c r="B4" s="4" t="s">
        <v>263</v>
      </c>
    </row>
    <row r="5" spans="1:2">
      <c r="A5" s="4" t="s">
        <v>264</v>
      </c>
      <c r="B5" s="4" t="s">
        <v>265</v>
      </c>
    </row>
    <row r="6" spans="1:2">
      <c r="A6" s="4" t="s">
        <v>266</v>
      </c>
    </row>
    <row r="7" spans="1:2">
      <c r="A7" s="3" t="s">
        <v>254</v>
      </c>
    </row>
    <row r="8" spans="1:2">
      <c r="A8" s="4" t="s">
        <v>262</v>
      </c>
      <c r="B8" s="4" t="s">
        <v>267</v>
      </c>
    </row>
    <row r="9" spans="1:2">
      <c r="A9" s="4" t="s">
        <v>264</v>
      </c>
      <c r="B9" s="4"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3</v>
      </c>
    </row>
    <row r="3" spans="1:3">
      <c r="A3" s="3" t="s">
        <v>72</v>
      </c>
    </row>
    <row r="4" spans="1:3">
      <c r="A4" s="4" t="s">
        <v>68</v>
      </c>
      <c r="B4" s="7" t="n">
        <v>-48656</v>
      </c>
      <c r="C4" s="7" t="n">
        <v>-45383</v>
      </c>
    </row>
    <row r="5" spans="1:3">
      <c r="A5" s="3" t="s">
        <v>73</v>
      </c>
    </row>
    <row r="6" spans="1:3">
      <c r="A6" s="4" t="s">
        <v>59</v>
      </c>
      <c r="B6" s="5" t="n">
        <v>52866</v>
      </c>
      <c r="C6" s="5" t="n">
        <v>54877</v>
      </c>
    </row>
    <row r="7" spans="1:3">
      <c r="A7" s="4" t="s">
        <v>74</v>
      </c>
      <c r="B7" s="5" t="n">
        <v>2695</v>
      </c>
      <c r="C7" s="5" t="n">
        <v>1748</v>
      </c>
    </row>
    <row r="8" spans="1:3">
      <c r="A8" s="4" t="s">
        <v>75</v>
      </c>
      <c r="B8" s="5" t="n">
        <v>2640</v>
      </c>
      <c r="C8" s="5" t="n">
        <v>2314</v>
      </c>
    </row>
    <row r="9" spans="1:3">
      <c r="A9" s="3" t="s">
        <v>76</v>
      </c>
    </row>
    <row r="10" spans="1:3">
      <c r="A10" s="4" t="s">
        <v>77</v>
      </c>
      <c r="B10" s="5" t="n">
        <v>16490</v>
      </c>
      <c r="C10" s="5" t="n">
        <v>14272</v>
      </c>
    </row>
    <row r="11" spans="1:3">
      <c r="A11" s="4" t="s">
        <v>78</v>
      </c>
      <c r="B11" s="5" t="n">
        <v>1083</v>
      </c>
      <c r="C11" s="5" t="n">
        <v>276</v>
      </c>
    </row>
    <row r="12" spans="1:3">
      <c r="A12" s="4" t="s">
        <v>79</v>
      </c>
      <c r="B12" s="5" t="n">
        <v>27118</v>
      </c>
      <c r="C12" s="5" t="n">
        <v>28104</v>
      </c>
    </row>
    <row r="13" spans="1:3">
      <c r="A13" s="3" t="s">
        <v>80</v>
      </c>
    </row>
    <row r="14" spans="1:3">
      <c r="A14" s="4" t="s">
        <v>81</v>
      </c>
      <c r="B14" s="5" t="n">
        <v>-15022</v>
      </c>
      <c r="C14" s="5" t="n">
        <v>-11456</v>
      </c>
    </row>
    <row r="15" spans="1:3">
      <c r="A15" s="4" t="s">
        <v>82</v>
      </c>
      <c r="B15" s="5" t="n">
        <v>172</v>
      </c>
      <c r="C15" s="5" t="n">
        <v>0</v>
      </c>
    </row>
    <row r="16" spans="1:3">
      <c r="A16" s="4" t="s">
        <v>83</v>
      </c>
      <c r="B16" s="5" t="n">
        <v>-14850</v>
      </c>
      <c r="C16" s="5" t="n">
        <v>-11456</v>
      </c>
    </row>
    <row r="17" spans="1:3">
      <c r="A17" s="3" t="s">
        <v>84</v>
      </c>
    </row>
    <row r="18" spans="1:3">
      <c r="A18" s="4" t="s">
        <v>85</v>
      </c>
      <c r="B18" s="5" t="n">
        <v>0</v>
      </c>
      <c r="C18" s="5" t="n">
        <v>-778</v>
      </c>
    </row>
    <row r="19" spans="1:3">
      <c r="A19" s="4" t="s">
        <v>86</v>
      </c>
      <c r="B19" s="5" t="n">
        <v>0</v>
      </c>
      <c r="C19" s="5" t="n">
        <v>-1488</v>
      </c>
    </row>
    <row r="20" spans="1:3">
      <c r="A20" s="4" t="s">
        <v>87</v>
      </c>
      <c r="B20" s="5" t="n">
        <v>0</v>
      </c>
      <c r="C20" s="5" t="n">
        <v>-2266</v>
      </c>
    </row>
    <row r="21" spans="1:3">
      <c r="A21" s="4" t="s">
        <v>88</v>
      </c>
      <c r="B21" s="5" t="n">
        <v>12268</v>
      </c>
      <c r="C21" s="5" t="n">
        <v>14382</v>
      </c>
    </row>
    <row r="22" spans="1:3">
      <c r="A22" s="4" t="s">
        <v>89</v>
      </c>
      <c r="B22" s="5" t="n">
        <v>49173</v>
      </c>
      <c r="C22" s="5" t="n">
        <v>55595</v>
      </c>
    </row>
    <row r="23" spans="1:3">
      <c r="A23" s="4" t="s">
        <v>90</v>
      </c>
      <c r="B23" s="7" t="n">
        <v>61441</v>
      </c>
      <c r="C23" s="7" t="n">
        <v>69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23</v>
      </c>
    </row>
    <row r="3" spans="1:2">
      <c r="A3" s="3" t="s">
        <v>270</v>
      </c>
    </row>
    <row r="4" spans="1:2">
      <c r="A4" s="4" t="s">
        <v>271</v>
      </c>
      <c r="B4" s="7" t="n">
        <v>34270</v>
      </c>
    </row>
    <row r="5" spans="1:2">
      <c r="A5" s="3" t="s">
        <v>272</v>
      </c>
    </row>
    <row r="6" spans="1:2">
      <c r="A6" s="4" t="s">
        <v>273</v>
      </c>
      <c r="B6" s="5" t="n">
        <v>35665</v>
      </c>
    </row>
    <row r="7" spans="1:2">
      <c r="A7" s="3" t="s">
        <v>213</v>
      </c>
    </row>
    <row r="8" spans="1:2">
      <c r="A8" s="4" t="s">
        <v>274</v>
      </c>
      <c r="B8" s="5" t="n">
        <v>33761</v>
      </c>
    </row>
    <row r="9" spans="1:2">
      <c r="A9" s="4" t="s">
        <v>275</v>
      </c>
      <c r="B9" s="5" t="n">
        <v>4321</v>
      </c>
    </row>
    <row r="10" spans="1:2">
      <c r="A10" s="4" t="s">
        <v>276</v>
      </c>
      <c r="B10" s="5" t="n">
        <v>242</v>
      </c>
    </row>
    <row r="11" spans="1:2">
      <c r="A11" s="4" t="s">
        <v>277</v>
      </c>
      <c r="B11" s="7" t="n">
        <v>316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52</v>
      </c>
      <c r="D1" s="2" t="s">
        <v>1</v>
      </c>
    </row>
    <row r="2" spans="1:5">
      <c r="B2" s="2" t="s">
        <v>2</v>
      </c>
      <c r="C2" s="2" t="s">
        <v>53</v>
      </c>
      <c r="D2" s="2" t="s">
        <v>2</v>
      </c>
      <c r="E2" s="2" t="s">
        <v>53</v>
      </c>
    </row>
    <row r="3" spans="1:5">
      <c r="A3" s="3" t="s">
        <v>120</v>
      </c>
    </row>
    <row r="4" spans="1:5">
      <c r="A4" s="4" t="s">
        <v>279</v>
      </c>
      <c r="B4" s="7" t="n">
        <v>1196</v>
      </c>
      <c r="C4" s="7" t="n">
        <v>635</v>
      </c>
      <c r="D4" s="7" t="n">
        <v>2695</v>
      </c>
      <c r="E4" s="7" t="n">
        <v>1748</v>
      </c>
    </row>
    <row r="5" spans="1:5">
      <c r="A5" s="4" t="s">
        <v>280</v>
      </c>
    </row>
    <row r="6" spans="1:5">
      <c r="A6" s="3" t="s">
        <v>120</v>
      </c>
    </row>
    <row r="7" spans="1:5">
      <c r="A7" s="4" t="s">
        <v>279</v>
      </c>
      <c r="B7" s="5" t="n">
        <v>710</v>
      </c>
      <c r="C7" s="5" t="n">
        <v>268</v>
      </c>
      <c r="D7" s="5" t="n">
        <v>1663</v>
      </c>
      <c r="E7" s="5" t="n">
        <v>684</v>
      </c>
    </row>
    <row r="8" spans="1:5">
      <c r="A8" s="4" t="s">
        <v>281</v>
      </c>
    </row>
    <row r="9" spans="1:5">
      <c r="A9" s="3" t="s">
        <v>120</v>
      </c>
    </row>
    <row r="10" spans="1:5">
      <c r="A10" s="4" t="s">
        <v>279</v>
      </c>
      <c r="B10" s="7" t="n">
        <v>486</v>
      </c>
      <c r="C10" s="7" t="n">
        <v>367</v>
      </c>
      <c r="D10" s="7" t="n">
        <v>1032</v>
      </c>
      <c r="E10" s="7" t="n">
        <v>10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52</v>
      </c>
      <c r="D1" s="2" t="s">
        <v>1</v>
      </c>
    </row>
    <row r="2" spans="1:5">
      <c r="B2" s="2" t="s">
        <v>2</v>
      </c>
      <c r="C2" s="2" t="s">
        <v>53</v>
      </c>
      <c r="D2" s="2" t="s">
        <v>2</v>
      </c>
      <c r="E2" s="2" t="s">
        <v>53</v>
      </c>
    </row>
    <row r="3" spans="1:5">
      <c r="A3" s="3" t="s">
        <v>283</v>
      </c>
    </row>
    <row r="4" spans="1:5">
      <c r="A4" s="4" t="s">
        <v>57</v>
      </c>
      <c r="B4" s="7" t="n">
        <v>19590</v>
      </c>
      <c r="C4" s="7" t="n">
        <v>19495</v>
      </c>
      <c r="D4" s="7" t="n">
        <v>61198</v>
      </c>
      <c r="E4" s="7" t="n">
        <v>63373</v>
      </c>
    </row>
    <row r="5" spans="1:5">
      <c r="A5" s="4" t="s">
        <v>58</v>
      </c>
      <c r="B5" s="5" t="n">
        <v>35334</v>
      </c>
      <c r="C5" s="5" t="n">
        <v>40249</v>
      </c>
      <c r="D5" s="5" t="n">
        <v>121468</v>
      </c>
      <c r="E5" s="5" t="n">
        <v>113941</v>
      </c>
    </row>
    <row r="6" spans="1:5">
      <c r="A6" s="4" t="s">
        <v>61</v>
      </c>
      <c r="B6" s="5" t="n">
        <v>6393</v>
      </c>
      <c r="C6" s="5" t="n">
        <v>6083</v>
      </c>
      <c r="D6" s="5" t="n">
        <v>18955</v>
      </c>
      <c r="E6" s="5" t="n">
        <v>18750</v>
      </c>
    </row>
    <row r="7" spans="1:5">
      <c r="A7" s="4" t="s">
        <v>284</v>
      </c>
    </row>
    <row r="8" spans="1:5">
      <c r="A8" s="3" t="s">
        <v>283</v>
      </c>
    </row>
    <row r="9" spans="1:5">
      <c r="A9" s="4" t="s">
        <v>57</v>
      </c>
      <c r="B9" s="5" t="n">
        <v>1057</v>
      </c>
      <c r="C9" s="5" t="n">
        <v>586</v>
      </c>
      <c r="D9" s="5" t="n">
        <v>2133</v>
      </c>
      <c r="E9" s="5" t="n">
        <v>1566</v>
      </c>
    </row>
    <row r="10" spans="1:5">
      <c r="A10" s="4" t="s">
        <v>285</v>
      </c>
    </row>
    <row r="11" spans="1:5">
      <c r="A11" s="3" t="s">
        <v>283</v>
      </c>
    </row>
    <row r="12" spans="1:5">
      <c r="A12" s="4" t="s">
        <v>57</v>
      </c>
      <c r="B12" s="5" t="n">
        <v>1072</v>
      </c>
      <c r="C12" s="5" t="n">
        <v>933</v>
      </c>
      <c r="D12" s="5" t="n">
        <v>3157</v>
      </c>
      <c r="E12" s="5" t="n">
        <v>3042</v>
      </c>
    </row>
    <row r="13" spans="1:5">
      <c r="A13" s="4" t="s">
        <v>286</v>
      </c>
    </row>
    <row r="14" spans="1:5">
      <c r="A14" s="3" t="s">
        <v>283</v>
      </c>
    </row>
    <row r="15" spans="1:5">
      <c r="A15" s="4" t="s">
        <v>57</v>
      </c>
      <c r="B15" s="5" t="n">
        <v>361</v>
      </c>
      <c r="C15" s="5" t="n">
        <v>236</v>
      </c>
      <c r="D15" s="5" t="n">
        <v>1082</v>
      </c>
      <c r="E15" s="5" t="n">
        <v>683</v>
      </c>
    </row>
    <row r="16" spans="1:5">
      <c r="A16" s="4" t="s">
        <v>287</v>
      </c>
    </row>
    <row r="17" spans="1:5">
      <c r="A17" s="3" t="s">
        <v>283</v>
      </c>
    </row>
    <row r="18" spans="1:5">
      <c r="A18" s="4" t="s">
        <v>58</v>
      </c>
      <c r="B18" s="5" t="n">
        <v>761</v>
      </c>
      <c r="C18" s="5" t="n">
        <v>766</v>
      </c>
      <c r="D18" s="5" t="n">
        <v>2145</v>
      </c>
      <c r="E18" s="5" t="n">
        <v>2158</v>
      </c>
    </row>
    <row r="19" spans="1:5">
      <c r="A19" s="4" t="s">
        <v>61</v>
      </c>
      <c r="B19" s="5" t="n">
        <v>3595</v>
      </c>
      <c r="C19" s="5" t="n">
        <v>3239</v>
      </c>
      <c r="D19" s="5" t="n">
        <v>10353</v>
      </c>
      <c r="E19" s="5" t="n">
        <v>9398</v>
      </c>
    </row>
    <row r="20" spans="1:5">
      <c r="A20" s="4" t="s">
        <v>288</v>
      </c>
    </row>
    <row r="21" spans="1:5">
      <c r="A21" s="3" t="s">
        <v>283</v>
      </c>
    </row>
    <row r="22" spans="1:5">
      <c r="A22" s="4" t="s">
        <v>58</v>
      </c>
      <c r="B22" s="5" t="n">
        <v>242</v>
      </c>
      <c r="C22" s="5" t="n">
        <v>127</v>
      </c>
      <c r="D22" s="5" t="n">
        <v>572</v>
      </c>
      <c r="E22" s="5" t="n">
        <v>428</v>
      </c>
    </row>
    <row r="23" spans="1:5">
      <c r="A23" s="4" t="s">
        <v>61</v>
      </c>
      <c r="B23" s="7" t="n">
        <v>626</v>
      </c>
      <c r="C23" s="7" t="n">
        <v>677</v>
      </c>
      <c r="D23" s="7" t="n">
        <v>1920</v>
      </c>
      <c r="E23" s="7" t="n">
        <v>2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83</v>
      </c>
    </row>
    <row r="3" spans="1:3">
      <c r="A3" s="4" t="s">
        <v>39</v>
      </c>
      <c r="B3" s="7" t="n">
        <v>2170</v>
      </c>
      <c r="C3" s="7" t="n">
        <v>2223</v>
      </c>
    </row>
    <row r="4" spans="1:3">
      <c r="A4" s="4" t="s">
        <v>41</v>
      </c>
      <c r="B4" s="5" t="n">
        <v>3800</v>
      </c>
      <c r="C4" s="5" t="n">
        <v>4700</v>
      </c>
    </row>
    <row r="5" spans="1:3">
      <c r="A5" s="4" t="s">
        <v>290</v>
      </c>
    </row>
    <row r="6" spans="1:3">
      <c r="A6" s="3" t="s">
        <v>283</v>
      </c>
    </row>
    <row r="7" spans="1:3">
      <c r="A7" s="4" t="s">
        <v>39</v>
      </c>
      <c r="B7" s="5" t="n">
        <v>747</v>
      </c>
      <c r="C7" s="5" t="n">
        <v>1020</v>
      </c>
    </row>
    <row r="8" spans="1:3">
      <c r="A8" s="4" t="s">
        <v>285</v>
      </c>
    </row>
    <row r="9" spans="1:3">
      <c r="A9" s="3" t="s">
        <v>283</v>
      </c>
    </row>
    <row r="10" spans="1:3">
      <c r="A10" s="4" t="s">
        <v>39</v>
      </c>
      <c r="B10" s="5" t="n">
        <v>313</v>
      </c>
      <c r="C10" s="5" t="n">
        <v>324</v>
      </c>
    </row>
    <row r="11" spans="1:3">
      <c r="A11" s="4" t="s">
        <v>288</v>
      </c>
    </row>
    <row r="12" spans="1:3">
      <c r="A12" s="3" t="s">
        <v>283</v>
      </c>
    </row>
    <row r="13" spans="1:3">
      <c r="A13" s="4" t="s">
        <v>39</v>
      </c>
      <c r="B13" s="5" t="n">
        <v>955</v>
      </c>
      <c r="C13" s="5" t="n">
        <v>771</v>
      </c>
    </row>
    <row r="14" spans="1:3">
      <c r="A14" s="4" t="s">
        <v>41</v>
      </c>
      <c r="B14" s="5" t="n">
        <v>1346</v>
      </c>
      <c r="C14" s="5" t="n">
        <v>1521</v>
      </c>
    </row>
    <row r="15" spans="1:3">
      <c r="A15" s="4" t="s">
        <v>287</v>
      </c>
    </row>
    <row r="16" spans="1:3">
      <c r="A16" s="3" t="s">
        <v>283</v>
      </c>
    </row>
    <row r="17" spans="1:3">
      <c r="A17" s="4" t="s">
        <v>41</v>
      </c>
      <c r="B17" s="7" t="n">
        <v>2497</v>
      </c>
      <c r="C17" s="7" t="n">
        <v>3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00</v>
      </c>
    </row>
    <row r="4" spans="1:2">
      <c r="A4" s="4" t="s">
        <v>31</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23:44Z</dcterms:created>
  <dcterms:modified xmlns:dcterms="http://purl.org/dc/terms/" xmlns:xsi="http://www.w3.org/2001/XMLSchema-instance" xsi:type="dcterms:W3CDTF">2018-10-25T17:23:44Z</dcterms:modified>
</cp:coreProperties>
</file>